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LONG-TERM DEPOSI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LOANS PAYABLE AND ACCRUED INTER" sheetId="16" state="visible" r:id="rId16"/>
    <sheet xmlns:r="http://schemas.openxmlformats.org/officeDocument/2006/relationships" name="DEPOSITS RECEIVED" sheetId="17" state="visible" r:id="rId17"/>
    <sheet xmlns:r="http://schemas.openxmlformats.org/officeDocument/2006/relationships" name="RELATED PARTY TRANSACTIONS" sheetId="18" state="visible" r:id="rId18"/>
    <sheet xmlns:r="http://schemas.openxmlformats.org/officeDocument/2006/relationships" name="OTHER CURRENT LIABILITIES" sheetId="19" state="visible" r:id="rId19"/>
    <sheet xmlns:r="http://schemas.openxmlformats.org/officeDocument/2006/relationships" name="EQUITY" sheetId="20" state="visible" r:id="rId20"/>
    <sheet xmlns:r="http://schemas.openxmlformats.org/officeDocument/2006/relationships" name="PROVISION FOR INCOME TAXES" sheetId="21" state="visible" r:id="rId21"/>
    <sheet xmlns:r="http://schemas.openxmlformats.org/officeDocument/2006/relationships" name="INDUSTRY SEGMENTS"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EPAID EXPENSES (Tables)" sheetId="27" state="visible" r:id="rId27"/>
    <sheet xmlns:r="http://schemas.openxmlformats.org/officeDocument/2006/relationships" name="LONG-TERM DEPOSIT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OUNTS PAYABLE AND ACCRUED 31" sheetId="31" state="visible" r:id="rId31"/>
    <sheet xmlns:r="http://schemas.openxmlformats.org/officeDocument/2006/relationships" name="LOANS PAYABLE AND ACCRUED INT32" sheetId="32" state="visible" r:id="rId32"/>
    <sheet xmlns:r="http://schemas.openxmlformats.org/officeDocument/2006/relationships" name="RELATED PARTY TRANSACTIONS (Tab" sheetId="33" state="visible" r:id="rId33"/>
    <sheet xmlns:r="http://schemas.openxmlformats.org/officeDocument/2006/relationships" name="OTHER CURRENT LIABILITIES (Tabl" sheetId="34" state="visible" r:id="rId34"/>
    <sheet xmlns:r="http://schemas.openxmlformats.org/officeDocument/2006/relationships" name="PROVISION FOR INCOME TAXES (Tab" sheetId="35" state="visible" r:id="rId35"/>
    <sheet xmlns:r="http://schemas.openxmlformats.org/officeDocument/2006/relationships" name="INDUSTRY SEGMENTS (Tables)" sheetId="36" state="visible" r:id="rId36"/>
    <sheet xmlns:r="http://schemas.openxmlformats.org/officeDocument/2006/relationships" name="QUARTERLY FINANCIAL INFORMATI37" sheetId="37" state="visible" r:id="rId37"/>
    <sheet xmlns:r="http://schemas.openxmlformats.org/officeDocument/2006/relationships" name="ORGANIZATION AND DESCRIPTION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GOING CONCERN (Detail Textuals)" sheetId="42" state="visible" r:id="rId42"/>
    <sheet xmlns:r="http://schemas.openxmlformats.org/officeDocument/2006/relationships" name="PREPAID EXPENSES (Details)" sheetId="43" state="visible" r:id="rId43"/>
    <sheet xmlns:r="http://schemas.openxmlformats.org/officeDocument/2006/relationships" name="LONG-TERM DEPOSIT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l " sheetId="46" state="visible" r:id="rId46"/>
    <sheet xmlns:r="http://schemas.openxmlformats.org/officeDocument/2006/relationships" name="INTANGIBLE ASSETS (Details)" sheetId="47" state="visible" r:id="rId47"/>
    <sheet xmlns:r="http://schemas.openxmlformats.org/officeDocument/2006/relationships" name="INTANGIBLE ASSETS (Detail Textu" sheetId="48" state="visible" r:id="rId48"/>
    <sheet xmlns:r="http://schemas.openxmlformats.org/officeDocument/2006/relationships" name="ACCOUNTS PAYABLE AND ACCRUED 49" sheetId="49" state="visible" r:id="rId49"/>
    <sheet xmlns:r="http://schemas.openxmlformats.org/officeDocument/2006/relationships" name="ACCOUNTS PAYABLE AND ACCRUED 50" sheetId="50" state="visible" r:id="rId50"/>
    <sheet xmlns:r="http://schemas.openxmlformats.org/officeDocument/2006/relationships" name="LOANS PAYABLE AND ACCRUED INT51" sheetId="51" state="visible" r:id="rId51"/>
    <sheet xmlns:r="http://schemas.openxmlformats.org/officeDocument/2006/relationships" name="LOANS PAYABLE AND ACCRUED INT52" sheetId="52" state="visible" r:id="rId52"/>
    <sheet xmlns:r="http://schemas.openxmlformats.org/officeDocument/2006/relationships" name="RELATED PARTY TRANSACTIONS (Det" sheetId="53" state="visible" r:id="rId53"/>
    <sheet xmlns:r="http://schemas.openxmlformats.org/officeDocument/2006/relationships" name="RELATED PARTY TRANSACTIONS (D54" sheetId="54" state="visible" r:id="rId54"/>
    <sheet xmlns:r="http://schemas.openxmlformats.org/officeDocument/2006/relationships" name="RELATED PARTY TRANSACTIONS (D55" sheetId="55" state="visible" r:id="rId55"/>
    <sheet xmlns:r="http://schemas.openxmlformats.org/officeDocument/2006/relationships" name="OTHER CURRENT LIABILITIES (Deta" sheetId="56" state="visible" r:id="rId56"/>
    <sheet xmlns:r="http://schemas.openxmlformats.org/officeDocument/2006/relationships" name="EQUITY (Detail Textuals)" sheetId="57" state="visible" r:id="rId57"/>
    <sheet xmlns:r="http://schemas.openxmlformats.org/officeDocument/2006/relationships" name="PROVISION FOR INCOME TAXES - Su" sheetId="58" state="visible" r:id="rId58"/>
    <sheet xmlns:r="http://schemas.openxmlformats.org/officeDocument/2006/relationships" name="PROVISION FOR INCOME TAXES - 59" sheetId="59" state="visible" r:id="rId59"/>
    <sheet xmlns:r="http://schemas.openxmlformats.org/officeDocument/2006/relationships" name="PROVISION FOR INCOME TAXES (Det" sheetId="60" state="visible" r:id="rId60"/>
    <sheet xmlns:r="http://schemas.openxmlformats.org/officeDocument/2006/relationships" name="PROVISION FOR INCOME TAXES (D61" sheetId="61" state="visible" r:id="rId61"/>
    <sheet xmlns:r="http://schemas.openxmlformats.org/officeDocument/2006/relationships" name="PROVISION FOR INCOME TAXES (D62" sheetId="62" state="visible" r:id="rId62"/>
    <sheet xmlns:r="http://schemas.openxmlformats.org/officeDocument/2006/relationships" name="INDUSTRY SEGMENTS (Details)" sheetId="63" state="visible" r:id="rId63"/>
    <sheet xmlns:r="http://schemas.openxmlformats.org/officeDocument/2006/relationships" name="INDUSTRY SEGMENTS (Details 1)" sheetId="64" state="visible" r:id="rId64"/>
    <sheet xmlns:r="http://schemas.openxmlformats.org/officeDocument/2006/relationships" name="INDUSTRY SEGMENTS (Detail Textu" sheetId="65" state="visible" r:id="rId65"/>
    <sheet xmlns:r="http://schemas.openxmlformats.org/officeDocument/2006/relationships" name="QUARTERLY FINANCIAL INFORMATI66" sheetId="66" state="visible" r:id="rId66"/>
  </sheets>
  <definedNames/>
  <calcPr calcId="124519" fullCalcOnLoad="1"/>
</workbook>
</file>

<file path=xl/sharedStrings.xml><?xml version="1.0" encoding="utf-8"?>
<sst xmlns="http://schemas.openxmlformats.org/spreadsheetml/2006/main" uniqueCount="508">
  <si>
    <t>Document and Entity Information - USD ($)</t>
  </si>
  <si>
    <t>12 Months Ended</t>
  </si>
  <si>
    <t>Dec. 31, 2016</t>
  </si>
  <si>
    <t>Mar. 28, 2017</t>
  </si>
  <si>
    <t>Jun. 30, 2016</t>
  </si>
  <si>
    <t>Document And Entity Information [Abstract]</t>
  </si>
  <si>
    <t>Entity Registrant Name</t>
  </si>
  <si>
    <t>AXIOM HOLDINGS, INC.</t>
  </si>
  <si>
    <t>Entity Central Index Key</t>
  </si>
  <si>
    <t>Trading Symbol</t>
  </si>
  <si>
    <t>aiom</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t>
  </si>
  <si>
    <t>Dec. 31, 2015</t>
  </si>
  <si>
    <t>Current Assets</t>
  </si>
  <si>
    <t>Cash and cash equivalents</t>
  </si>
  <si>
    <t>Accounts receivable</t>
  </si>
  <si>
    <t>Prepaid expenses</t>
  </si>
  <si>
    <t xml:space="preserve"> </t>
  </si>
  <si>
    <t>Due from related party</t>
  </si>
  <si>
    <t>Total Current Assets</t>
  </si>
  <si>
    <t>Long-term deposits</t>
  </si>
  <si>
    <t>Property and equipment, net</t>
  </si>
  <si>
    <t>Intangible assets, net</t>
  </si>
  <si>
    <t>TOTAL ASSETS</t>
  </si>
  <si>
    <t>Current Liabilities</t>
  </si>
  <si>
    <t>Accounts payable and accrued liabilities</t>
  </si>
  <si>
    <t>Accrued interest</t>
  </si>
  <si>
    <t>Current portion of loans payable</t>
  </si>
  <si>
    <t>Deposit received</t>
  </si>
  <si>
    <t>Due to related parties</t>
  </si>
  <si>
    <t>Tax payable</t>
  </si>
  <si>
    <t>Dividend payable</t>
  </si>
  <si>
    <t>Other current liabilities</t>
  </si>
  <si>
    <t>Total Current Liabilities</t>
  </si>
  <si>
    <t>Long-term loans payable</t>
  </si>
  <si>
    <t>TOTAL LIABILITIES</t>
  </si>
  <si>
    <t>Stockholders' Equity</t>
  </si>
  <si>
    <t>Preferred stock: 50,000,000 authorized; $0.001 par value no shares issued and outstanding</t>
  </si>
  <si>
    <t>Common stock: 3,000,000,000 authorized; $0.001 par value 340,000,000 shares issued and outstanding, respectively</t>
  </si>
  <si>
    <t>Capital reserve</t>
  </si>
  <si>
    <t>Additional paid in capital</t>
  </si>
  <si>
    <t>Accumulated other comprehensive income</t>
  </si>
  <si>
    <t>Accumulated deficit</t>
  </si>
  <si>
    <t>Total Stockholders' Equity</t>
  </si>
  <si>
    <t>TOTAL LIABILITIES AND STOCKHOLDERS' EQUITY</t>
  </si>
  <si>
    <t>Consolidated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and Other Comprehensive Loss - USD ($)</t>
  </si>
  <si>
    <t>Dec. 31, 2014</t>
  </si>
  <si>
    <t>Income Statement [Abstract]</t>
  </si>
  <si>
    <t>Revenues</t>
  </si>
  <si>
    <t>Cost of goods sold</t>
  </si>
  <si>
    <t>Gross Profit</t>
  </si>
  <si>
    <t>Operating Expenses</t>
  </si>
  <si>
    <t>General and administrative</t>
  </si>
  <si>
    <t>Professional fees</t>
  </si>
  <si>
    <t>Total operating expenses</t>
  </si>
  <si>
    <t>Operating Profit</t>
  </si>
  <si>
    <t>Other income (expense)</t>
  </si>
  <si>
    <t>Interest expense, net</t>
  </si>
  <si>
    <t>Other expense</t>
  </si>
  <si>
    <t>Loss on related party guarantee</t>
  </si>
  <si>
    <t>Total other expenses</t>
  </si>
  <si>
    <t>Net loss before income taxes</t>
  </si>
  <si>
    <t>Provision for income taxes</t>
  </si>
  <si>
    <t>Net Loss</t>
  </si>
  <si>
    <t>Other Comprehensive Loss</t>
  </si>
  <si>
    <t>Foreign currency translation adjustments</t>
  </si>
  <si>
    <t>Total Comprehensive Loss</t>
  </si>
  <si>
    <t>Basic and Diluted Loss per Common Share (in dollars per share)</t>
  </si>
  <si>
    <t>Basic and Diluted Weighted Average Common Shares Outstanding (in shares)</t>
  </si>
  <si>
    <t>Consolidated Statement of Stockholders' Equity (Deficit) - USD ($)</t>
  </si>
  <si>
    <t>Preferred Stock</t>
  </si>
  <si>
    <t>Common Stock</t>
  </si>
  <si>
    <t>Capital Reserve</t>
  </si>
  <si>
    <t>Additional Paid in Capital</t>
  </si>
  <si>
    <t>Accumulated Other Comprehensive Income (Loss)</t>
  </si>
  <si>
    <t>Accumulated Deficit</t>
  </si>
  <si>
    <t>Total</t>
  </si>
  <si>
    <t>Balance at Dec. 31, 2013</t>
  </si>
  <si>
    <t>Balance (in shares) at Dec. 31, 2013</t>
  </si>
  <si>
    <t>Increase (Decrease) in Stockholders' Equity [Roll Forward]</t>
  </si>
  <si>
    <t>Net loss</t>
  </si>
  <si>
    <t>Other comprehensive loss</t>
  </si>
  <si>
    <t>Balance at Dec. 31, 2014</t>
  </si>
  <si>
    <t>Balances (in shares) at Dec. 31, 2014</t>
  </si>
  <si>
    <t>Issued common stock to Founder</t>
  </si>
  <si>
    <t>Issued common stock to Founder (in shares)</t>
  </si>
  <si>
    <t>Balance at Dec. 31, 2015</t>
  </si>
  <si>
    <t>Balances (in shares) at Dec. 31, 2015</t>
  </si>
  <si>
    <t>Recapitalization</t>
  </si>
  <si>
    <t>Debt forgiveness</t>
  </si>
  <si>
    <t>Balance at Dec. 31, 2016</t>
  </si>
  <si>
    <t>Balances (in shares) at Dec. 31, 2016</t>
  </si>
  <si>
    <t>Consolidated Statements of Cash Flows - USD ($)</t>
  </si>
  <si>
    <t>CASH FLOWS FROM OPERATING ACTIVITIES</t>
  </si>
  <si>
    <t>Adjustments to reconcile net loss to net cash from operating activities:</t>
  </si>
  <si>
    <t>Depreciation and amortization</t>
  </si>
  <si>
    <t>Changes in operating assets and liabilities:</t>
  </si>
  <si>
    <t>Other receivable</t>
  </si>
  <si>
    <t>Prepaid expenses and deposits</t>
  </si>
  <si>
    <t>Deposit receivable</t>
  </si>
  <si>
    <t>Other liabilities</t>
  </si>
  <si>
    <t>Net cash provided by (used in) operating activities</t>
  </si>
  <si>
    <t>CASH FLOWS FROM INVESTING ACTIVITIES</t>
  </si>
  <si>
    <t>Purchase of property and equipment</t>
  </si>
  <si>
    <t>Payments of due from related party</t>
  </si>
  <si>
    <t>Collection of due from related party</t>
  </si>
  <si>
    <t>Net cash used in investing activities</t>
  </si>
  <si>
    <t>CASH FLOWS FROM FINANCING ACTIVITIES</t>
  </si>
  <si>
    <t>Proceeds from loans</t>
  </si>
  <si>
    <t>Repayment of loans</t>
  </si>
  <si>
    <t>Proceeds from related parties</t>
  </si>
  <si>
    <t>Payments to related parties</t>
  </si>
  <si>
    <t>Net cash provided by financing activities</t>
  </si>
  <si>
    <t>Effects on changes in foreign exchange rate</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Related party debt forgiven</t>
  </si>
  <si>
    <t>ORGANIZATION AND DESCRIPTION OF BUSINESS</t>
  </si>
  <si>
    <t>Organization, Consolidation and Presentation of Financial Statements [Abstract]</t>
  </si>
  <si>
    <t>NOTE 1 - ORGANIZATION AND DESCRIPTION OF BUSINESS Axiom Holdings, Inc. (the “Company” or “Axiom”) is a Nevada corporation incorporated on August 7, 2013, as At Play Vacations, Inc. It is based in Kowloon, Hong Kong. The Company incorporated wholly-owned subsidiaries, Quality Resort Hotels, Inc. (“QRH”) in Florida on August 8, 2013 and Horizon Resources Co. Ltd (“Horizon”) in the Cayman Islands on September 7, 2015. On June 23, 2016, QRH was legally dissolved with the state of FL. The accounting and reporting policies of the Company conform to accounting principles generally accepted in the United States of America, and the Company’s fiscal year end is December 31. The Share Exchange Agreement On October 10, 2016, Axiom entered into a Share Exchange Agreement (the “Share Exchange Agreement”) with CJC (Hong Kong) Limited (“CJC”) and the two shareholders of CJC, Hu Dengyang and Yang Chuan (the “CJC Shareholders”). Pursuant to the Share Exchange Agreement, Axiom has agreed to acquire all of the issued and outstanding shares of CJC from the CJC Shareholders in exchange for the issuance to the CJC Shareholders of 200,000,000 shares of Axiom’s common stock, par value $0.001 per share (the “Common Stock”). In connection with the transactions contemplated under the Share Exchange Agreement, Axiom will cancel 200,000,000 shares of its Common Stock currently outstanding prior to the closing of the transactions, and therefore the shares of Common Stock issued to the CJC Shareholders in the transactions pursuant to the Share Exchange Agreement will represent approximately 58.8% of the issued and outstanding shares of Axiom’s Common Stock at the closing of such transactions. As of October 10, 2016, Axiom has 340,000,000 shares of Common stock issued and outstanding. The acquisition of the shares of CJC and the cancellation of the shares of Company’s Common Stock as described herein, together with the other transactions described in the Share Exchange Agreement, are collectively referred to herein as the “Transactions.” Upon completion of the closing of the Transactions, CJC will become a subsidiary of Axiom. Any party may terminate the Share Exchange Agreement if the closing of the Transactions does not occur by February 15, 2017 (unless such failure was due to a breach of the Share Exchange Agreement by such party). The Company’s obligation to close is conditioned upon, among other items, (i) certain, limited customary representations and warranties of CJC and the CJC Shareholders remaining true and correct; (ii) CJC and the CJC Shareholders having complied in all material respects with all covenants and conditions required by the Share Exchange Agreement; (iii) no order of any governmental authority being in place which prohibits the Transactions; (iv) receipt of any consents or approvals required for the closing of the Transactions under any contracts, permits, trademarks or intangibles; (v) the completion by Axiom, to its satisfaction in its sole discretion, of its due diligence investigation of CJC and its operations; (vi) CJC having provided Axiom with certain financial statements and (vii) no material adverse effect having occurred with respect to CJC. CJC and the CJC Shareholders’ obligations to close are conditioned upon, among other items, (i) certain, limited customary representations and warranties of Axiom remaining true and correct; (ii) Axiom having complied in all material respects with all covenants and conditions required by the Share Exchange Agreement; (iii) no order of any governmental authority being in place which prohibits the Transactions; (iv) no more than 340,000,000 shares of Common Stock being outstanding; (v) the completion by counsel for the CJC Shareholders, to its satisfaction in its sole discretion, of its due diligence investigation of Axiom; and (vi) no material adverse effect having occurred with respect to Axiom. As of the closing of the Transactions, the parties have agreed to execute such documents and undertake such actions as required to cause the Board of Directors of Axiom following the closing to consist of one current director of Axiom and two directors appointed by the CJC Shareholders. On December 21, 2016, Axiom, Horizon, CJC and the CJC Shareholders entered into an amendment to the Share Exchange Agreement (the “SEA Amendment”) in which Horizon agreed to acquire all of the issued and outstanding CJC’s Shares from the CJC Shareholders in exchange for the issuance by Axiom to the CJC Shareholders of 200,000,000 shares of Common Stock. The Share Exchange Agreement as amended by the SEA Amendment is collectively referred to as the “Share Exchange Agreement, as amended”. The SEA Amendment also provides for the addition of Sichuan Xing Tie Electric Power Company Limited which is an additional subsidiary of CJC to be acquired as part of the transaction. The Share Exchange Agreement as originally drafted provided for the direct acquisition by Axiom of the CJC’s Shares, and the SEA Amendment accomplishes this through the transfer of the CJC Shares to Horizon, resulting in indirect ownership by Axiom of the CJC’s Shares through Axiom’s wholly owned subsidiary Horizon. On December 21, 2016, Horizon completed the acquisition of the CJC’s Shares as provided for in the Share Exchange Agreement as amended by the SEA Amendment. Pursuant to the terms and conditions of the Share Exchange Agreement, as amended, the CJC Shareholders who collectively own 100% of the issued and outstanding shares of CJC exchanged their CJC Shares for an aggregate of 200,000,000 shares of our common stock. Pursuant to terms of the Share Exchange Agreement and immediately prior to the completion of the acquisition of CJC, Low Tuan Lee, Lim Wei and Chua Seong cancelled an aggregate of 200,000,000 shares of Axiom’s common stock. Upon completion of the closing, CJC will become a subsidiary of Axiom and the CJC Shareholders as a group will hold approximately 58.8% of Axiom’s pro-forma shares of common stock outstanding which is expected to be approximately 340,000,000 shares giving effect to the issuance of the shares to acquire CJC and the share cancellation.</t>
  </si>
  <si>
    <t>SUMMARY OF SIGNIFICANT ACCOUNTING POLICIES</t>
  </si>
  <si>
    <t>Accounting Policies [Abstract]</t>
  </si>
  <si>
    <t>NOTE 2 - SUMMARY OF SIGNIFICANT ACCOUNTING POLICIES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end was September 30 and changed to December 31 on October 1, 2015. Basis of Consolidation At December 31, 2016, the Company, through its wholly owned direct and indirect subsidiaries listed below, operates in two industry segments, namely hospitality and power production, and one geographic segment, the People’s Republic of China (“China” or the “PRC”).
Entity Name
Entity Owned By
Nature of Operation
Country of Incorporation
Horizon Resources Co. Ltd
Axiom
Investment holding
Cayman Islands
CJC (Hong Kong) Limited
Horizon
Investment holding
Hong Kong, China
Jin Tai Hong (Shenzhen) Hotel Management Services Company Limited (“Jin Tai Hong”)
CJC
Investment holding
China
Jin Bai Xing (Shenzhen) Clean Energy Technology Services Company Limited (“Jin Bai Xing”)
CJC
Investment holding
China
Xiao Jin County En Ze Hotel Management Company Limited ("En Ze")
Jin Tai Hong
Hotel management
China
Xiao Jin County Si Gu Niang Mountain Hotel Management Company Limited ("Si Gu Niang")
Jin Tai Hong
Hotel operation (under construction)
China
Xiaojin County Jitai Power Investment Company Limited (“Jitai”)
Jin Bai Xing
Hydroelectric power station operation
China
Xiaojin County Xin Hong Electric Power Development Company Limited (“Xin Hong”)
Jin Bai Xing
Hydroelectric power station operation (under construction)
China
Sichuan Xing Tie Electric Power Company Limited (“Xing Tie”)
Jin Bai Xing
Manufacturing and trading of mechanical and electrical equipment
China These consolidated financial statements include the accounts of the Company and its subsidiaries.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the U.S. dollar in accordance with ASC 830, “ Foreign Currency Matters The Company’s functional currency and reporting currency is the U.S. dollar, subsidiaries’ functional currency is the Chinese Yuan Renminbi (“CNY”) and Hong Kong Dollar (“HKD”).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December 31,
December 31,
2016
2015
2014
Spot CNY: USD exchange rate
$ 0.14
$ 0.15
$ 0.16
Average CNY: USD exchange rate
$ 0.15
$ 0.16
$ 0.16
Spot HKD: USD exchange rate
$ 0.129
$ 0.129
$ 0.129
Average HKD: USD exchange rate
$ 0.129
$ 0.129
$ 0.129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52,159 and $140,438 in cash and cash equivalents as at December 31, 2016 and 2015, respectively. Accounts Receivable The Company has performed an analysis on all of its accounts receivable and determined that all amounts are collectible by the Company. Accounts receivable are reflected as a current asset and no allowance for bad debt has been recorded as of December 31, 2016 and 2015. The Company’s accounts receivable consists of only trade receivable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Years
Power stations
35
Office equipment
8
Mechanical equipment
6-30
Transportation equipment
6-10
Construction in progress is the construction or development of property and equipment that have not yet been placed in service for our intended use and is not depreciated until ready for service. It is recognized based on the costs incurred, and is reclassified to property and equipment when it is available for intended use. Depreciation is not recorded during the period in which a long-lived asset or disposal group is classified as held for sale, even if the asset or disposal group continues to generate revenue during the period.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Capitalized Interest Interest is capitalized on construction in progress using the interest rate of 11.28% during the year ended December 31, 2016, and the interest rate range of 6.14% - 11.28% during the year ended December 31, 2015. Interest of $208,902 and $1,514,566 was capitalized during the years ended December 31, 2016, and 2015, respectively, and is included in construction in progress in the Company's consolidated balance sheets. Intangible Assets We account for intangible assets in accordance with ASC 350 "Intangibles-Goodwill and Other.” Due to Related Party The Company follows ASC 850, "Related Party Disclosures," 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restricted cash, prepaid expense, and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is limited. All of the accounts receivable were due from a single customer of Jitai. The customer is a company with the PRC Government being the major shareholder. Hence, the credit risk associated with the accounts receivable was considered to be insignificant. Revenue Recognition “Revenue Recognition. ”
i) power is generated and sold to our customer,
ii) the customer signs back confirmation on quantity of power generated,
iii) the unit charge of power is fixed or determinable; and,
iv) collection is reasonably assured. On the 24 th Concentration of Revenue All revenue of the Company during the years was earned from provision of electricity to a single customer which was unrelated to the Company. Share-based Expenses ASC 718 "Compensation – Stock Compensation," The Company accounts for stock-based compensation issued to non-employees and consultants in accordance with the provisions of ASC 505-50, "Equity – Based Payments to Non-Employees." There were no share-based expenses for the year ended December 31, 2016, 2015 and 2014. Net Loss per Share of Common Stock The Company has adopted ASC Topic 260, "Earnings per Share," The Company has no potentially dilutive securities, such as options or warrants, currently issued and outstanding. Commitments and Contingencies The Company follows ASC 450-20, "Loss Contingencies," An unrelated company (the “Guarantor”) has provided a guarantee for a related company of CJC (the “Related Company”) to secure a bank loan of $1,449,900 which matured in 2014. Jitai has in turn provided a guarantee to the Guarantor. Upon maturity of the loan, the Related Company failed to repay the loan. Hence, the Guarantor repaid the amount to the bank for the Related Company, but Jitai failed to fulfill its obligation for the guarantee to the Guarantor. By a court order, an agreement (the “Jitai Agreement”) between the Guarantor and Jitai was reached whereby the revenue of Jitai from June 2016 will be paid directly from the customer of Jitai to the Guarantor until a total of $1,364,620 has been repaid to the Guarantor. For the year ended December 31, 2016, the Company paid $557,019 and recorded a loss on the related party guarantee of $577,019. Except for this commitment, there were no other commitments or contingencies at December 31, 2016 and 2015. Recent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 Management has considered all other recent accounting pronouncements issued since the last audit of our financial statements. The Company's management believes that these recent pronouncements will not have a material effect on the Company's financial statements. Reclassification Certain amounts from prior periods have been reclassified to conform to the current period presentation.</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The Company has a net loss from operations of $1,019,111 and a net cash used in operation of $6,202,033 for the year ended December 31, 2016, and an accumulated deficit of $2,882,019 as of December 31, 2016. The Company intends to fund operations through equity financing arrangements, which may be insufficient to fund its capital expenditures, working capital and other cash requirements for the year ended December 31, 2017.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As shown in Note 2 – Revenue Recognition, the failure of Jitai to fulfill its obligation of guarantee and the agreement between the Guarantor and Jitai will significantly affect the subsequent revenue recognized by Jitai and hence the Company. These factors, among others, raise substantial doubt about the Company's ability to continue as a going concern. The accompanying financial statements do not include any adjustments that might result from the outcome of this uncertainty.</t>
  </si>
  <si>
    <t>ACCOUNTS RECEIVABLE</t>
  </si>
  <si>
    <t>Accounts Receivable [Abstract]</t>
  </si>
  <si>
    <t>NOTE 4 - ACCOUNTS RECEIVABLE Accounts receivable represents the amounts billed to the sole customer of Jitai for provision of electricity. It was overdue for less than one year as at the end of the periods presented. The sole customer is a company with the PRC Government being the major shareholder, and hence is considered to be trust worthy and no impairment is considered to be required for the amount.</t>
  </si>
  <si>
    <t>PREPAID EXPENSES</t>
  </si>
  <si>
    <t>Prepaid Expense, Current [Abstract]</t>
  </si>
  <si>
    <t>NOTE 5 - PREPAID EXPENSES The Company's prepaid expenses consist of the followings:
December 31,
December 31,
2016
2015
Third party suppliers for construction materials
$ 258,676
$ -
Third party service providers for construction services
9,776,582
-
Third party suppliers for construction equipment
126,456
-
Other prepaid
5,323
-
$ 10,167,037
$ -</t>
  </si>
  <si>
    <t>LONG-TERM DEPOSITS</t>
  </si>
  <si>
    <t>Deposit Assets [Abstract]</t>
  </si>
  <si>
    <t>NOTE 6 – LONG-TERM DEPOSITS The Company's long-term deposits consist of the followings:
December 31,
December 31,
2016
2015
The authority of the PRC government as a guarantee for the standard of the power station upon completion of construction
68,976
73,919
$ 68,976
$ 73,919</t>
  </si>
  <si>
    <t>PROPERTY AND EQUIPMENT</t>
  </si>
  <si>
    <t>Property, Plant and Equipment [Abstract]</t>
  </si>
  <si>
    <t>NOTE 7 - PROPERTY AND EQUIPMENT Property and equipment at December 31, 2016 and 2015 consist of the following:
December 31,
December 31,
2016
2015
Cost:
Power station
$ 34,356,510
$ 36,819,085
Office equipment
17,800
19,076
Mechanical equipment
12,271
5,968
Transportation
91,288
97,831
Construction in progress
41,104,502
43,693,166
75,582,371
80,635,126
Less: accumulated depreciation
(5,384,543 )
(4,741,294 )
Property and Equipment, net
$ 70,197,828
$ 75,893,832
Depreciation expense for the year ended December 31, 2016, 2015 and 2014 amounted to $1,006,113, $853,485 and $912,792, respectively. Part of power station and construction in progress has been pledged to banks to secure the bank loans (Note 10) provided to the Company. During the year ended December 31, 2016 and 2015, construction in progress of $0 and $14,420,282, respectively, had been re-classified to power station upon completion of construction when the facility reached the stage of completion for its intended use.</t>
  </si>
  <si>
    <t>INTANGIBLE ASSETS</t>
  </si>
  <si>
    <t>Intangible Assets, Gross (Excluding Goodwill) [Abstract]</t>
  </si>
  <si>
    <t>NOTE 8 - INTANGIBLE ASSETS The intangible assets represent land use rights in the PRC with lease terms ranging from 36 years to 50 years.
December 31,
December 31,
2016
2015
Cost
$ 221,801
$ 237,699
Less: accumulated amortization
(22,202 )
(16,093 )
Intangible assets, net
$ 199,599
$ 221,606
The amortization expense for the year ended December 31, 2016, 2015 and 2014 amounted to $7,527, $7,950 and $8,100, respectively. Part of land use rights have been pledged to banks to secure for the bank loans (Note 10) provided to the Company.</t>
  </si>
  <si>
    <t>ACCOUNTS PAYABLE AND ACCRUED LIABILITIES</t>
  </si>
  <si>
    <t>Accounts Payable and Accrued Liabilities [Abstract]</t>
  </si>
  <si>
    <t>NOTE 9 - ACCOUNTS PAYABLE AND ACCRUED LIABILITIES The Company's accounts payable and accrued liabilities consist of the followings:
December 31,
December 31,
2016
2015
Accrued expense
141,796
-
Construction service fees payable to third party service providers
1,361,135
1,529,487
Salaries and sundries expenses payable
4,132
12,032
$ 1,507,063
$ 1,541,519
The amounts were interest free, unsecured and to be repaid within 1 year from December 31, 2016 and 2015, respectively.</t>
  </si>
  <si>
    <t>LOANS PAYABLE AND ACCRUED INTEREST</t>
  </si>
  <si>
    <t>Debt Disclosure [Abstract]</t>
  </si>
  <si>
    <t>NOTE 10 - LOANS PAYABLE AND ACCRUED INTEREST The components of our long-term debt from Bank and Credit Union, including the current portion, and the associated interest rates, were as follows as of December 31, 2016 and 2015:
December 31,
December 31,
2016
2015
Interest rate
Note payable - December 29, 2011 - December 28, 2017
$ 330,510
$ 354,200
0.94% per month
Note payable - November 23, 2011 - November 23, 2017
790,350
847,000
0.94% per month
Note payable - August 31, 2011 - August 30, 2017
617,910
662,200
0.94% per month
Note payable - June 16, 2014 - June 15, 2020
7,185,000
7,700,000
Best lending interest rate of the People's Bank of China plus 20% per annum
Note payable - January 22, 2015 - January 21, 2020
2,406,975
2,579,500
11.40% per annum
Note payable - November 24, 2014 - November 25, 2024
4,742,100
5,082,000
9.23% per annum
Note payable - January 10, 2014 - December 20, 2032
16,669,200
19,404,000
Best lending interest rate of the People's Bank of China plus 4% per annum
Note payable - June 27, 2016 - June 28, 2021
4,311,000
-
7.6% per annum
$ 37,053,045
$ 36,628,900
Current portion of loans payable
3,175,770
-
Long-term loans payable
$ 33,877,275
$ 36,628,900
Interest expenses for the year ended December 31, 2016, 2015 and 2014 amounted to $1,088,952, $1,068,176 and $803,306, respectively. The bank loans are secured by construction in progress (December 31, 2016: $4,579,467; December 31, 2015: $4,688,317; Note 7), power station (December 31, 2016: $29,028,673; December 31, 2015: $32,120,764; Note 7) and intangible assets (December 31, 2016: $124,875; December 31, 2015: $139,524; Note 8) from part of the balances of those items shown in the balance sheet.</t>
  </si>
  <si>
    <t>DEPOSITS RECEIVED</t>
  </si>
  <si>
    <t>Deposits [Abstract]</t>
  </si>
  <si>
    <t>NOTE 11 - DEPOSITS RECEIVED Deposits received represent the deposits received from one of the major construction service providers as a performance guarantee of the power station under construction for the year ended December 31, 2015, and from eight construction service providers as a performance guarantee for the power station under construction for the year ended December 31, 2016. Deposits received will be refunded to the service providers when the construction is completed to a satisfactory standard.</t>
  </si>
  <si>
    <t>RELATED PARTY TRANSACTIONS</t>
  </si>
  <si>
    <t>Related Party Transactions [Abstract]</t>
  </si>
  <si>
    <t>NOTE 12 - RELATED PARTY TRANSACTIONS Due from Related Parties Due from related parties at December 31, 2016 and 2015 consist of as follows:
December 31,
December 31,
Related Party Name
2016
2015
Relationship with the Company
Sichuan Jiuyuen Property Development Company Limited
$
484,184
$
-
Under the same ultimate common control with CJC
Chengdu Yongtian Machinery Company Limited
371,207
-
Under the same ultimate common control with CJC
$
855,391
$
- The amounts were non-interest bearing, unsecured and had no fixed terms of repayment. Due to Related Parties As of December 31, 2016 and 2015, the Company was obligated to the following related parties:
December 31,
December 31,
Relationship with
Related Party Name
2016
2015
the Company
Yeung Baigui
$ 3,179,676
$ 2,963,213
Current director and former stockholder of Si Gu Niang
Wu Hongguang
7,423,561
7,810,900
Current director of Jitai and former stockholder of Jitai and Xing Tie
Chen Juan
1,204,493
-
Current director of and former stockholder of En Ze
Hu Dengyang
1,125,602
-
Current director of Jin Bai Xing and former stockholder of En Ze
Wu Ling Electrical Engineering Company Limited
3,550,252
1,540,924
Former stockholder of Xing Tie, currently under the same ultimate common control with CJC
Sichuan Jiuyuen Property Development Company Limited
-
414,351
Under the same ultimate common control with CJC
Sichuan Jiuyuen Electrical Engineering Company Limited
9,754,913
7,286,028
Under the same ultimate common control with CJC
Xinlong Xi Da Electrical Engineering Company Limited
270,078
289,437
Under the same ultimate common control with CJC
Li Yuen Huacheng Electrical Engineering Company Limited
2,375,344
2,160,602
Under the same ultimate common control with CJC
Sichuan Red Leaf Electrical Engineering Company Limited
387,846
153,846
Under the same ultimate common control with CJC
$ 29,271,765
$ 22,619,301
Directors Compensation During the years ended December 31, 2016, 2015, and 2014, directors of our subsidiaries were paid salaries totalling $172,500, 182,850, and 186,300, respectively.</t>
  </si>
  <si>
    <t>OTHER CURRENT LIABILITIES</t>
  </si>
  <si>
    <t>Other Liabilities Disclosure [Abstract]</t>
  </si>
  <si>
    <t>NOTE 13 – OTHER CURRENT LIABILITIES The Company's other payable consist of the following:
December 31,
December 31,
2016
2015
Sichuan Lap Yip Electronic Company Limited
$ -
$ 1,185,800
The PRC Government of Xiao Jin Country
114,960
123,200
$ 114,960
$ 1,309,000
The amounts are non-interest bearing, unsecured and have no fixed terms of repayment.</t>
  </si>
  <si>
    <t>EQUITY</t>
  </si>
  <si>
    <t>Equity [Abstract]</t>
  </si>
  <si>
    <t>NOTE 14 - EQUITY Preferred Stock The Company has authorized 5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There were no preferred shares issued and outstanding as at December 31, 2016 and 2015. Common Shares The Company has authorized 3,000,000,000 common shares with a par value of $0.001 per share. Each common share entitles the holder to one vote, in person or proxy, on any matter on which action of the stockholders of the corporation is sought. As of December 31, 2016 and 2015, the Company had 340,000,000 shares of common stock issued and outstanding. The Company has no stock option plan, warrants or other dilutive securities.</t>
  </si>
  <si>
    <t>PROVISION FOR INCOME TAXES</t>
  </si>
  <si>
    <t>Income Tax Disclosure [Abstract]</t>
  </si>
  <si>
    <t>NOTE 15 - PROVISION FOR INCOME TAXES The Company provides for income taxes under ASC 740, "Income Taxes.” The Company is subject to taxation in United States, Hong Kong and the PRC. The statutory income tax rate of United States is 34%. The statutory income tax rate of Hong Kong is 16.5%. The statutory federal income tax rate of the PRC is 25%. Tax expenses of $10,487, $269,964, and $1,214,301 have been incurred during the year ended December 31, 2016, 2015, and 2014, respectively, which represent the Business Tax of the PRC charged on the addition of construction in progress during the years at an effective tax rate of approximately 3%. The tax expenses have been categorized under general and administrative expenses in the consolidated statements of operations and other comprehensive income (expenses). Tax payable in the consolidated balance sheets represents solely the provision for these tax expenses. As of December 31, 2016, the Company has loss carried forwards for United States income taxes of approximately $152,000, for Hong Kong income taxes of approximately $24,000, and for PRC income taxes of approximately $2,707,000. US Federal net operating loss carryforwards may be carried forward up to a maximum of 20 years and will begin expiring in 2036. The tax benefits of operating loss in the PRC can be carried forward up to a maximum of 5 years and will begin expiring in 2021. The tax benefits of operating loss in Hong Kong can be carried forward indefinitely. United states, China and Hong Kong components of income (loss) before income taxes were as follows:
For the Years Ended
December 31,
2016
2015
2014
United States
$ 151,603
$ -
$ -
Hong Kong
12,575
10,965
-
China
854,933
496,015
1,588,972
Loss before income taxes
$ 1,019,111
$ 506,980
$ 1,588,972
The income tax provision/(benefit) for the years ended December 31, 2016 and 2015 consists of the following:
For the Years Ended
December 31,
2016
2015
2014
Income tax benefit at statutory rate:
United States
$ 51,545
$ -
$ -
Hong Kong
2,075
1,809
-
China
213,733
124,004
397,243
Total
267,353
125,813
397,243
Change in valuation allowance
(267,353 )
(125,813 )
(397,243 )
Income tax expense (benefit)
$ -
$ -
$ -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As of December 31,
2016
2015
Net operating loss carried forward:
United States
$ 51,545
$ -
Hong Kong
3,884
1,809
China
793,241
579,508
Total
848,670
581,317
Valuation allowance
(848,670 )
(581,317 )
Net deferred tax asset
$ -
$ -
The reconciliation of the effective income tax rate to the United States statutory rate as of December 31, 2016, 2015 and 2014:
Income tax rate
34.0 %
Increase in valuation allowance
(34.0
%)
Effective income tax rate
0.0 % The reconciliation of the effective income tax rate to the Hong Kong statutory rate as of December 31, 2016, 2015 and 2014:
Income tax rate
16.5 %
Increase in valuation allowance
(16.5
%)
Effective income tax rate
0.0 % The reconciliation of the effective income tax rate to the China statutory rate as of December 31, 2016, 2015 and 2014:
Income tax rate
25.0 %
Increase in valuation allowance
(25.0
%)
Effective income tax rate
0.0 % The Company has no uncertain tax positions as of December 31, 2016 and 2015 due to the limited nature of its operations. Income taxes for the years ended December 31, 2013 (U.S.), December 31, 2015 (Honk Kong), and December 31, 2014 (unlimited historical review for tax fraud) (PRC) remain subject to examination by tax authorities.</t>
  </si>
  <si>
    <t>INDUSTRY SEGMENTS</t>
  </si>
  <si>
    <t>Segment Reporting [Abstract]</t>
  </si>
  <si>
    <t>NOTE 16 - INDUSTRY SEGMENTS At December 31, 2016 and 2015, the Company operates in two industry segments, namely hospitality and power production, and in one geographic segment, China, where all assets and liabilities were located. Hospitality The Company provides catering and hospitality services. Power production The Company produces hydroelectric power. Segment revenue and net loss for the years ended December 31, 2016 and 2015 were as follows:
December 31, 2016
Holding Company
Hospitality
Power production
Total Consolidated
Assets
Current assets
$ 15,408
$ 7,117,791
$ 3,955,374
$ 11,088,573
Property and Equipment
-
4,579,467
65,618,361
70,197,828
Other non-current assets
-
124,875
143,700
268,575
Liabilities
Current liabilities
141,796
7,459,691
30,877,175
38,478,662
Long term liabilities
-
4,311,000
29,566,275
33,877,275
Net assets (liabilities)
$ (126,388 )
$ 51,442
$ 9,273,985
$ 9,199,039
December 31, 2015
Hospitality
Power production
Total Consolidated
Assets
Current assets
$ -
$ 218,970
$ 218,970
Property and Equipment
4,688,317
71,205,515
75,893,832
Other non-current assets
139,524
156,001
295,525
Liabilities
Current liabilities
3,076,872
27,645,970
29,182,842
Long term liabilities
1,863,400
33,225,500
36,628,900
Net assets (liabilities)
$ (112,431 )
$ 10,709,016
$ 10,596,585
Year Ended December 31, 2016
Holding Company
Hospitality
Power production
Total Consolidated
Revenue
$ -
$ -
$ 2,234,415
$ 2,234,415
Cost of goods sold
-
-
(992,736 )
(992,736 )
Operating expenses
(164,180 )
(101,911 )
(348,309 )
(614,400 )
Other expenses, net
2
-
(1,646,392 )
(1,646,390 )
Net loss
$ (164,178 )
$ (101,911 )
$ (753,022 )
$ (1,019,111 )
Year Ended December 31, 2015
Hospitality
Power production
Total Consolidated
Revenue
$ -
$ 1,987,464
$ 1,987,464
Cost of goods sold
-
(833,467 )
(833,467 )
Operating expenses
(40,154 )
(528,649 )
(568,803 )
Other expenses, net
-
(1,092,174 )
(1,092,174 )
Net loss
$ (40,154 )
$ (466,826 )
$ (506,980 )
Year Ended December 31, 2014
Hospitality
Power production
Total Consolidated
Revenue
$ -
$ 2,183,113
$ 2,183,113
Cost of goods sold
-
(924,122 )
(924,122 )
Operating expenses
(158,697 )
(1,885,928 )
(2,044,625 )
Other expenses, net
-
(803,338 )
(803,338 )
Net loss
$ (158,697 )
$ (1,430,275 )
$ (1,588,972 )</t>
  </si>
  <si>
    <t>QUARTERLY FINANCIAL INFORMATION (UNAUDITED)</t>
  </si>
  <si>
    <t>Quarterly Financial Data [Abstract]</t>
  </si>
  <si>
    <t xml:space="preserve">NOTE 17 – QUARTERLY FINANCIAL INFORMATION (UNAUDITED) Summarized quarterly financial data for the two years ended December 31, 2016 and 2015 are as follows:
Quarter
First
Second
Third
Fourth
Year Ended December 31, 2016
Revenues
$ 314,588
$ 385,739
$ 851,088
$ 683,000
Operating income
32,318
86,658
379,435
128,868
Net loss
(258,541 )
(142,504 )
(101,904 )
(516,162 )
Per share (basic)
$ (0.00 )
$ (0.00 )
$ (0.00 )
$ (0.00 )
Per share (diluted)
$ (0.00 )
$ (0.00 )
$ (0.00 )
$ (0.00 )
Year Ended December 31, 2015
Revenues
$ -
$ 199,216
$ 975,761
$ 812,487
Operating income (loss)
(157,842 )
(11,924 )
682,207
72,753
Net income (loss)
(456,796 )
(166,178 )
350,933
(234,939 )
Per share (basic)
$ (0.00 )
$ (0.00 )
$ 0.00
$ (0.00 )
Per share (diluted)
$ (0.00 )
$ (0.00 )
$ 0.00
$ (0.00 ) </t>
  </si>
  <si>
    <t>SUBSEQUENT EVENTS</t>
  </si>
  <si>
    <t>Subsequent Events [Abstract]</t>
  </si>
  <si>
    <t>NOTE 18 - SUBSEQUENT EVENTS Management has evaluated subsequent events through the date these financial statements were available to be issued. Based on our evaluation no other events have occurred that require disclosure.</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end was September 30 and changed to December 31 on October 1, 2015.</t>
  </si>
  <si>
    <t>Basis of Consolidation</t>
  </si>
  <si>
    <t>Basis of Consolidation At December 31, 2016, the Company, through its wholly owned direct and indirect subsidiaries listed below, operates in two industry segments, namely hospitality and power production, and one geographic segment, the People’s Republic of China (“China” or the “PRC”).
Entity Name
Entity Owned By
Nature of Operation
Country of Incorporation
Horizon Resources Co. Ltd
Axiom
Investment holding
Cayman Islands
CJC (Hong Kong) Limited
Horizon
Investment holding
Hong Kong, China
Jin Tai Hong (Shenzhen) Hotel Management Services Company Limited (“Jin Tai Hong”)
CJC
Investment holding
China
Jin Bai Xing (Shenzhen) Clean Energy Technology Services Company Limited (“Jin Bai Xing”)
CJC
Investment holding
China
Xiao Jin County En Ze Hotel Management Company Limited ("En Ze")
Jin Tai Hong
Hotel management
China
Xiao Jin County Si Gu Niang Mountain Hotel Management Company Limited ("Si Gu Niang")
Jin Tai Hong
Hotel operation (under construction)
China
Xiaojin County Jitai Power Investment Company Limited (“Jitai”)
Jin Bai Xing
Hydroelectric power station operation
China
Xiaojin County Xin Hong Electric Power Development Company Limited (“Xin Hong”)
Jin Bai Xing
Hydroelectric power station operation (under construction)
China
Sichuan Xing Tie Electric Power Company Limited (“Xing Tie”)
Jin Bai Xing
Manufacturing and trading of mechanical and electrical equipment
China These consolidated financial statements include the accounts of the Company and its subsidiaries. All material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Re-measurement</t>
  </si>
  <si>
    <t>Foreign Currency Translation and Re-measurement The Company translates its foreign operations to the U.S. dollar in accordance with ASC 830, “ Foreign Currency Matters The Company’s functional currency and reporting currency is the U.S. dollar, subsidiaries’ functional currency is the Chinese Yuan Renminbi (“CNY”) and Hong Kong Dollar (“HKD”).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December 31,
December 31,
2016
2015
2014
Spot CNY: USD exchange rate
$ 0.14
$ 0.15
$ 0.16
Average CNY: USD exchange rate
$ 0.15
$ 0.16
$ 0.16
Spot HKD: USD exchange rate
$ 0.129
$ 0.129
$ 0.129
Average HKD: USD exchange rate
$ 0.129
$ 0.129
$ 0.129</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52,159 and $140,438 in cash and cash equivalents as at December 31, 2016 and 2015, respectively.</t>
  </si>
  <si>
    <t>Accounts Receivable</t>
  </si>
  <si>
    <t>Accounts Receivable The Company has performed an analysis on all of its accounts receivable and determined that all amounts are collectible by the Company. Accounts receivable are reflected as a current asset and no allowance for bad debt has been recorded as of December 31, 2016 and 2015. The Company’s accounts receivable consists of only trade receivables.</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Property and Equipment</t>
  </si>
  <si>
    <t>Property and Equipment 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Years
Power stations
35
Office equipment
8
Mechanical equipment
6-30
Transportation equipment
6-10
Construction in progress is the construction or development of property and equipment that have not yet been placed in service for our intended use and is not depreciated until ready for service. It is recognized based on the costs incurred, and is reclassified to property and equipment when it is available for intended use. Depreciation is not recorded during the period in which a long-lived asset or disposal group is classified as held for sale, even if the asset or disposal group continues to generate revenue during the period.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t>
  </si>
  <si>
    <t>Capitalized Interest</t>
  </si>
  <si>
    <t>Capitalized Interest Interest is capitalized on construction in progress using the interest rate of 11.28% during the year ended December 31, 2016, and the interest rate range of 6.14% - 11.28% during the year ended December 31, 2015. Interest of $208,902 and $1,514,566 was capitalized during the years ended December 31, 2016, and 2015, respectively, and is included in construction in progress in the Company's consolidated balance sheets.</t>
  </si>
  <si>
    <t>Intangible Assets</t>
  </si>
  <si>
    <t>Intangible Assets We account for intangible assets in accordance with ASC 350 "Intangibles-Goodwill and Other.”</t>
  </si>
  <si>
    <t>Due to Related Party</t>
  </si>
  <si>
    <t>Due to Related Party The Company follows ASC 850, "Related Party Disclosures,"</t>
  </si>
  <si>
    <t>Financial Instruments</t>
  </si>
  <si>
    <t>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restricted cash, prepaid expense, and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t>
  </si>
  <si>
    <t>Concentrations of Credit Risk</t>
  </si>
  <si>
    <t>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is limited. All of the accounts receivable were due from a single customer of Jitai. The customer is a company with the PRC Government being the major shareholder. Hence, the credit risk associated with the accounts receivable was considered to be insignificant.</t>
  </si>
  <si>
    <t>Revenue Recognition</t>
  </si>
  <si>
    <t>Revenue Recognition “Revenue Recognition. ” i) power is generated and sold to our customer, ii) the customer signs back confirmation on quantity of power generated, iii) the unit charge of power is fixed or determinable; and, iv) collection is reasonably assured. On the 24 th</t>
  </si>
  <si>
    <t>Concentration of Revenue</t>
  </si>
  <si>
    <t xml:space="preserve">Concentration of Revenue All revenue of the Company during the years was earned from provision of electricity to a single customer which was unrelated to the Company. </t>
  </si>
  <si>
    <t>Share-based Expenses</t>
  </si>
  <si>
    <t>Share-based Expenses ASC 718 "Compensation – Stock Compensation," The Company accounts for stock-based compensation issued to non-employees and consultants in accordance with the provisions of ASC 505-50, "Equity – Based Payments to Non-Employees." There were no share-based expenses for the year ended December 31, 2016, 2015 and 2014.</t>
  </si>
  <si>
    <t>Net Loss per Share of Common Stock</t>
  </si>
  <si>
    <t>Net Loss per Share of Common Stock The Company has adopted ASC Topic 260, "Earnings per Share," The Company has no potentially dilutive securities, such as options or warrants, currently issued and outstanding.</t>
  </si>
  <si>
    <t>Commitments and Contingencies</t>
  </si>
  <si>
    <t>Commitments and Contingencies The Company follows ASC 450-20, "Loss Contingencies," An unrelated company (the “Guarantor”) has provided a guarantee for a related company of CJC (the “Related Company”) to secure a bank loan of $1,449,900 which matured in 2014. Jitai has in turn provided a guarantee to the Guarantor. Upon maturity of the loan, the Related Company failed to repay the loan. Hence, the Guarantor repaid the amount to the bank for the Related Company, but Jitai failed to fulfill its obligation for the guarantee to the Guarantor. By a court order, an agreement (the “Jitai Agreement”) between the Guarantor and Jitai was reached whereby the revenue of Jitai from June 2016 will be paid directly from the customer of Jitai to the Guarantor until a total of $1,364,620 has been repaid to the Guarantor. For the year ended December 31, 2016, the Company paid $557,019 and recorded a loss on the related party guarantee of $577,019.</t>
  </si>
  <si>
    <t>Recent Accounting Pronouncements</t>
  </si>
  <si>
    <t>Recent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 Management has considered all other recent accounting pronouncements issued since the last audit of our financial statements. The Company's management believes that these recent pronouncements will not have a material effect on the Company's financial statements.</t>
  </si>
  <si>
    <t>Reclassification</t>
  </si>
  <si>
    <t>Reclassification Certain amounts from prior periods have been reclassified to conform to the current period presentation.</t>
  </si>
  <si>
    <t>SUMMARY OF SIGNIFICANT ACCOUNTING POLICIES (Tables)</t>
  </si>
  <si>
    <t>Schedule of foreign currency translation and re-measurement</t>
  </si>
  <si>
    <t>December 31,
December 31,
December 31,
2016
2015
2014
Spot CNY: USD exchange rate
$ 0.14
$ 0.15
$ 0.16
Average CNY: USD exchange rate
$ 0.15
$ 0.16
$ 0.16
Spot HKD: USD exchange rate
$ 0.129
$ 0.129
$ 0.129
Average HKD: USD exchange rate
$ 0.129
$ 0.129
$ 0.129</t>
  </si>
  <si>
    <t>Schedule of property and equipment</t>
  </si>
  <si>
    <t>Years
Power stations
35
Office equipment
8
Mechanical equipment
6-30
Transportation equipment
6-10</t>
  </si>
  <si>
    <t>PREPAID EXPENSES (Tables)</t>
  </si>
  <si>
    <t>Schedule of prepaid expenses</t>
  </si>
  <si>
    <t>December 31,
December 31,
2016
2015
Third party suppliers for construction materials
$ 258,676
$ -
Third party service providers for construction services
9,776,582
-
Third party suppliers for construction equipment
126,456
-
Other prepaid
5,323
-
$ 10,167,037
$ -</t>
  </si>
  <si>
    <t>LONG-TERM DEPOSITS (Tables)</t>
  </si>
  <si>
    <t>Schedule of long-term deposits</t>
  </si>
  <si>
    <t>December 31,
December 31,
2016
2015
The authority of the PRC government as a guarantee for the standard of the power station upon completion of construction
68,976
73,919
$ 68,976
$ 73,919</t>
  </si>
  <si>
    <t>PROPERTY AND EQUIPMENT (Tables)</t>
  </si>
  <si>
    <t>December 31,
December 31,
2016
2015
Cost:
Power station
$ 34,356,510
$ 36,819,085
Office equipment
17,800
19,076
Mechanical equipment
12,271
5,968
Transportation
91,288
97,831
Construction in progress
41,104,502
43,693,166
75,582,371
80,635,126
Less: accumulated depreciation
(5,384,543 )
(4,741,294 )
Property and Equipment, net
$ 70,197,828
$ 75,893,832</t>
  </si>
  <si>
    <t>INTANGIBLE ASSETS (Tables)</t>
  </si>
  <si>
    <t>Schedule of intangible assets</t>
  </si>
  <si>
    <t>December 31,
December 31,
2016
2015
Cost
$ 221,801
$ 237,699
Less: accumulated amortization
(22,202 )
(16,093 )
Intangible assets, net
$ 199,599
$ 221,606</t>
  </si>
  <si>
    <t>ACCOUNTS PAYABLE AND ACCRUED LIABILITIES (Tables)</t>
  </si>
  <si>
    <t>Schedule of company's s accounts payable and accrued liabilities</t>
  </si>
  <si>
    <t>December 31,
December 31,
2016
2015
Accrued expense
141,796
-
Construction service fees payable to third party service providers
1,361,135
1,529,487
Salaries and sundries expenses payable
4,132
12,032
$ 1,507,063
$ 1,541,519</t>
  </si>
  <si>
    <t>LOANS PAYABLE AND ACCRUED INTEREST (Tables)</t>
  </si>
  <si>
    <t>Schedule of components of long term debt</t>
  </si>
  <si>
    <t>December 31,
December 31,
2016
2015
Interest rate
Note payable - December 29, 2011 - December 28, 2017
$ 330,510
$ 354,200
0.94% per month
Note payable - November 23, 2011 - November 23, 2017
790,350
847,000
0.94% per month
Note payable - August 31, 2011 - August 30, 2017
617,910
662,200
0.94% per month
Note payable - June 16, 2014 - June 15, 2020
7,185,000
7,700,000
Best lending interest rate of the People's Bank of China plus 20% per annum
Note payable - January 22, 2015 - January 21, 2020
2,406,975
2,579,500
11.40% per annum
Note payable - November 24, 2014 - November 25, 2024
4,742,100
5,082,000
9.23% per annum
Note payable - January 10, 2014 - December 20, 2032
16,669,200
19,404,000
Best lending interest rate of the People's Bank of China plus 4% per annum
Note payable - June 27, 2016 - June 28, 2021
4,311,000
-
7.6% per annum
$ 37,053,045
$ 36,628,900
Current portion of loans payable
3,175,770
-
Long-term loans payable
$ 33,877,275
$ 36,628,900</t>
  </si>
  <si>
    <t>RELATED PARTY TRANSACTIONS (Tables)</t>
  </si>
  <si>
    <t>Schedule of due from related parties</t>
  </si>
  <si>
    <t>December 31,
December 31,
Related Party Name
2016
2015
Relationship with the Company
Sichuan Jiuyuen Property Development Company Limited
$
484,184
$
-
Under the same ultimate common control with CJC
Chengdu Yongtian Machinery Company Limited
371,207
-
Under the same ultimate common control with CJC
$
855,391
$
-</t>
  </si>
  <si>
    <t>Schedule of obligation to related parties</t>
  </si>
  <si>
    <t>December 31,
December 31,
Relationship with
Related Party Name
2016
2015
the Company
Yeung Baigui
$ 3,179,676
$ 2,963,213
Current director and former stockholder of Si Gu Niang
Wu Hongguang
7,423,561
7,810,900
Current director of Jitai and former stockholder of Jitai and Xing Tie
Chen Juan
1,204,493
-
Current director of and former stockholder of En Ze
Hu Dengyang
1,125,602
-
Current director of Jin Bai Xing and former stockholder of En Ze
Wu Ling Electrical Engineering Company Limited
3,550,252
1,540,924
Former stockholder of Xing Tie, currently under the same ultimate common control with CJC
Sichuan Jiuyuen Property Development Company Limited
-
414,351
Under the same ultimate common control with CJC
Sichuan Jiuyuen Electrical Engineering Company Limited
9,754,913
7,286,028
Under the same ultimate common control with CJC
Xinlong Xi Da Electrical Engineering Company Limited
270,078
289,437
Under the same ultimate common control with CJC
Li Yuen Huacheng Electrical Engineering Company Limited
2,375,344
2,160,602
Under the same ultimate common control with CJC
Sichuan Red Leaf Electrical Engineering Company Limited
387,846
153,846
Under the same ultimate common control with CJC
$ 29,271,765
$ 22,619,301</t>
  </si>
  <si>
    <t>OTHER CURRENT LIABILITIES (Tables)</t>
  </si>
  <si>
    <t>Schedule of other liabilities</t>
  </si>
  <si>
    <t>December 31,
December 31,
2016
2015
Sichuan Lap Yip Electronic Company Limited
$ -
$ 1,185,800
The PRC Government of Xiao Jin Country
114,960
123,200
$ 114,960
$ 1,309,000</t>
  </si>
  <si>
    <t>PROVISION FOR INCOME TAXES (Tables)</t>
  </si>
  <si>
    <t>Schedule of income before taxes</t>
  </si>
  <si>
    <t>For the Years Ended
December 31,
2016
2015
2014
United States
$ 151,603
$ -
$ -
Hong Kong
12,575
10,965
-
China
854,933
496,015
1,588,972
Loss before income taxes
$ 1,019,111
$ 506,980
$ 1,588,972</t>
  </si>
  <si>
    <t>Schedule of income tax provision (benefit)</t>
  </si>
  <si>
    <t>For the Years Ended
December 31,
2016
2015
2014
Income tax benefit at statutory rate:
United States
$ 51,545
$ -
$ -
Hong Kong
2,075
1,809
-
China
213,733
124,004
397,243
Total
267,353
125,813
397,243
Change in valuation allowance
(267,353 )
(125,813 )
(397,243 )
Income tax expense (benefit)
$ -
$ -
$ -</t>
  </si>
  <si>
    <t>Schedule of net deferred tax assets</t>
  </si>
  <si>
    <t>As of December 31,
2016
2015
Net operating loss carried forward:
United States
$ 51,545
$ -
Hong Kong
3,884
1,809
China
793,241
579,508
Total
848,670
581,317
Valuation allowance
(848,670 )
(581,317 )
Net deferred tax asset
$ -
$ -</t>
  </si>
  <si>
    <t>Schedule of reconciliation of the effective income tax rate</t>
  </si>
  <si>
    <t>The reconciliation of the effective income tax rate to the United States statutory rate as of December 31, 2016, 2015 and 2014:
Income tax rate
34.0 %
Increase in valuation allowance
(34.0
%)
Effective income tax rate
0.0 % The reconciliation of the effective income tax rate to the Hong Kong statutory rate as of December 31, 2016, 2015 and 2014:
Income tax rate
16.5 %
Increase in valuation allowance
(16.5
%)
Effective income tax rate
0.0 % The reconciliation of the effective income tax rate to the China statutory rate as of December 31, 2016, 2015 and 2014:
Income tax rate
25.0 %
Increase in valuation allowance
(25.0
%)
Effective income tax rate
0.0 %</t>
  </si>
  <si>
    <t>INDUSTRY SEGMENTS (Tables)</t>
  </si>
  <si>
    <t>Schedule of reconciliation of net assets from segments to consolidated</t>
  </si>
  <si>
    <t>December 31, 2016
Holding Company
Hospitality
Power production
Total Consolidated
Assets
Current assets
$ 15,408
$ 7,117,791
$ 3,955,374
$ 11,088,573
Property and Equipment
-
4,579,467
65,618,361
70,197,828
Other non-current assets
-
124,875
143,700
268,575
Liabilities
Current liabilities
141,796
7,459,691
30,877,175
38,478,662
Long term liabilities
-
4,311,000
29,566,275
33,877,275
Net assets (liabilities)
$ (126,388 )
$ 51,442
$ 9,273,985
$ 9,199,039
December 31, 2015
Hospitality
Power production
Total Consolidated
Assets
Current assets
$ -
$ 218,970
$ 218,970
Property and Equipment
4,688,317
71,205,515
75,893,832
Other non-current assets
139,524
156,001
295,525
Liabilities
Current liabilities
3,076,872
27,645,970
29,182,842
Long term liabilities
1,863,400
33,225,500
36,628,900
Net assets (liabilities)
$ (112,431 )
$ 10,709,016
$ 10,596,585</t>
  </si>
  <si>
    <t>Schedule of reconciliation of operating gains and losses from segments to consolidated</t>
  </si>
  <si>
    <t xml:space="preserve">Year Ended December 31, 2016
Holding Company
Hospitality
Power production
Total Consolidated
Revenue
$ -
$ -
$ 2,234,415
$ 2,234,415
Cost of goods sold
-
-
(992,736 )
(992,736 )
Operating expenses
(164,180 )
(101,911 )
(348,309 )
(614,400 )
Other expenses, net
2
-
(1,646,392 )
(1,646,390 )
Net loss
$ (164,178 )
$ (101,911 )
$ (753,022 )
$ (1,019,111 )
Year Ended December 31, 2015
Hospitality
Power production
Total Consolidated
Revenue
$ -
$ 1,987,464
$ 1,987,464
Cost of goods sold
-
(833,467 )
(833,467 )
Operating expenses
(40,154 )
(528,649 )
(568,803 )
Other expenses, net
-
(1,092,174 )
(1,092,174 )
Net loss
$ (40,154 )
$ (466,826 )
$ (506,980 )
Year Ended December 31, 2014
Hospitality
Power production
Total Consolidated
Revenue
$ -
$ 2,183,113
$ 2,183,113
Cost of goods sold
-
(924,122 )
(924,122 )
Operating expenses
(158,697 )
(1,885,928 )
(2,044,625 )
Other expenses, net
-
(803,338 )
(803,338 )
Net loss
$ (158,697 )
$ (1,430,275 )
$ (1,588,972 ) </t>
  </si>
  <si>
    <t>QUARTERLY FINANCIAL INFORMATION (UNAUDITED) (Tables)</t>
  </si>
  <si>
    <t>Schedule of summarized quarterly financial data</t>
  </si>
  <si>
    <t>Quarter
First
Second
Third
Fourth
Year Ended December 31, 2016
Revenues
$ 314,588
$ 385,739
$ 851,088
$ 683,000
Operating income
32,318
86,658
379,435
128,868
Net loss
(258,541 )
(142,504 )
(101,904 )
(516,162 )
Per share (basic)
$ (0.00 )
$ (0.00 )
$ (0.00 )
$ (0.00 )
Per share (diluted)
$ (0.00 )
$ (0.00 )
$ (0.00 )
$ (0.00 )
Year Ended December 31, 2015
Revenues
$ -
$ 199,216
$ 975,761
$ 812,487
Operating income (loss)
(157,842 )
(11,924 )
682,207
72,753
Net income (loss)
(456,796 )
(166,178 )
350,933
(234,939 )
Per share (basic)
$ (0.00 )
$ (0.00 )
$ 0.00
$ (0.00 )
Per share (diluted)
$ (0.00 )
$ (0.00 )
$ 0.00
$ (0.00 )</t>
  </si>
  <si>
    <t>ORGANIZATION AND DESCRIPTION OF BUSINESS (Detail Textuals)</t>
  </si>
  <si>
    <t>Dec. 21, 2016shares</t>
  </si>
  <si>
    <t>Oct. 10, 2016Shareholder$ / sharesshares</t>
  </si>
  <si>
    <t>Dec. 31, 2016shares</t>
  </si>
  <si>
    <t>Dec. 31, 2015shares</t>
  </si>
  <si>
    <t>Organization And Description Of Business [Line Items]</t>
  </si>
  <si>
    <t>Share Exchange Agreement | CJC | CJC Shareholders</t>
  </si>
  <si>
    <t>Number of shareholders | Shareholder</t>
  </si>
  <si>
    <t>Number of shares issued in exchange for shares acquired</t>
  </si>
  <si>
    <t>Common stock, par value per share | $ / shares</t>
  </si>
  <si>
    <t>Number of common stock cancelled</t>
  </si>
  <si>
    <t>Percentage of common stock at closing of transaction</t>
  </si>
  <si>
    <t>58.80%</t>
  </si>
  <si>
    <t>SEA Amendment | CJC | Horizon</t>
  </si>
  <si>
    <t>Number of shares acquired</t>
  </si>
  <si>
    <t>SEA Amendment | CJC | CJC Shareholders</t>
  </si>
  <si>
    <t>Percentage of shares issued and outstanding</t>
  </si>
  <si>
    <t>100.00%</t>
  </si>
  <si>
    <t>SUMMARY OF SIGNIFICANT ACCOUNTING POLICIES (Details)</t>
  </si>
  <si>
    <t>Spot CNY: USD exchange rate</t>
  </si>
  <si>
    <t>Foreign Currency Translation And Remeasurement [Line Items]</t>
  </si>
  <si>
    <t>Foreign currency exchange rate</t>
  </si>
  <si>
    <t>Average CNY: USD exchange rate</t>
  </si>
  <si>
    <t>Spot HKD: USD exchange rate</t>
  </si>
  <si>
    <t>Average HKD: USD exchange rate</t>
  </si>
  <si>
    <t>SUMMARY OF SIGNIFICANT ACCOUNTING POLICIES (Details 1)</t>
  </si>
  <si>
    <t>Power stations</t>
  </si>
  <si>
    <t>Property, Plant and Equipment [Line Items]</t>
  </si>
  <si>
    <t>Estimated useful lives</t>
  </si>
  <si>
    <t>35 years</t>
  </si>
  <si>
    <t>Office equipment</t>
  </si>
  <si>
    <t>8 years</t>
  </si>
  <si>
    <t>Mechanical equipment | Minimum</t>
  </si>
  <si>
    <t>6 years</t>
  </si>
  <si>
    <t>Mechanical equipment | Maximum</t>
  </si>
  <si>
    <t>30 years</t>
  </si>
  <si>
    <t>Transportation equipment | Minimum</t>
  </si>
  <si>
    <t>Transportation equipment | Maximum</t>
  </si>
  <si>
    <t>10 years</t>
  </si>
  <si>
    <t>SUMMARY OF SIGNIFICANT ACCOUNTING POLICIES (Detail Textuals)</t>
  </si>
  <si>
    <t>Dec. 31, 2016USD ($)Segment</t>
  </si>
  <si>
    <t>Dec. 31, 2015USD ($)</t>
  </si>
  <si>
    <t>Dec. 31, 2014USD ($)</t>
  </si>
  <si>
    <t>Dec. 31, 2013USD ($)</t>
  </si>
  <si>
    <t>Summary Of Significant Accounting Policies [Line Items]</t>
  </si>
  <si>
    <t>Number of reportable segments | Segment</t>
  </si>
  <si>
    <t>Interest rate on construction in progress</t>
  </si>
  <si>
    <t>11.28%</t>
  </si>
  <si>
    <t>Interest capitalized</t>
  </si>
  <si>
    <t>Guarantee for bank loan</t>
  </si>
  <si>
    <t>Guarantee obligation amount</t>
  </si>
  <si>
    <t>Payment for guarantee obligation</t>
  </si>
  <si>
    <t>Minimum</t>
  </si>
  <si>
    <t>6.14%</t>
  </si>
  <si>
    <t>Amortization period</t>
  </si>
  <si>
    <t>36 years</t>
  </si>
  <si>
    <t>Maximum</t>
  </si>
  <si>
    <t>50 years</t>
  </si>
  <si>
    <t>Land use rights</t>
  </si>
  <si>
    <t>GOING CONCERN (Detail Textuals) - USD ($)</t>
  </si>
  <si>
    <t>3 Months Ended</t>
  </si>
  <si>
    <t>Sep. 30, 2016</t>
  </si>
  <si>
    <t>Mar. 31, 2016</t>
  </si>
  <si>
    <t>Sep. 30, 2015</t>
  </si>
  <si>
    <t>Jun. 30, 2015</t>
  </si>
  <si>
    <t>Mar. 31, 2015</t>
  </si>
  <si>
    <t>Net cash used in operation</t>
  </si>
  <si>
    <t>PREPAID EXPENSES (Details) - USD ($)</t>
  </si>
  <si>
    <t>Third party suppliers for construction materials</t>
  </si>
  <si>
    <t>Third party service providers for construction services</t>
  </si>
  <si>
    <t>Third party suppliers for construction equipment</t>
  </si>
  <si>
    <t>Other prepaid</t>
  </si>
  <si>
    <t>LONG-TERM DEPOSITS (Details) - USD ($)</t>
  </si>
  <si>
    <t>Deposit Asset [Line Items]</t>
  </si>
  <si>
    <t>Deposit Assets</t>
  </si>
  <si>
    <t>The authority of the PRC government as a guarantee for the standard of the power station upon completion of construction</t>
  </si>
  <si>
    <t>PROPERTY AND EQUIPMENT (Details) - USD ($)</t>
  </si>
  <si>
    <t>Property, Plant and Equipment, Gross [Abstract]</t>
  </si>
  <si>
    <t>Property, plant and equipment, gross</t>
  </si>
  <si>
    <t>Less: accumulated depreciation</t>
  </si>
  <si>
    <t>Property and Equipment, net</t>
  </si>
  <si>
    <t>Power station</t>
  </si>
  <si>
    <t>Mechanical equipment</t>
  </si>
  <si>
    <t>Transportation</t>
  </si>
  <si>
    <t>Construction in progress</t>
  </si>
  <si>
    <t>PROPERTY AND EQUIPMENT (Detail Textuals) - USD ($)</t>
  </si>
  <si>
    <t>Depreciation expense</t>
  </si>
  <si>
    <t>INTANGIBLE ASSETS (Details) - USD ($)</t>
  </si>
  <si>
    <t>Cost</t>
  </si>
  <si>
    <t>Less: accumulated amortization</t>
  </si>
  <si>
    <t>INTANGIBLE ASSETS (Detail Textuals) - USD ($)</t>
  </si>
  <si>
    <t>Indefinite-lived Intangible Assets [Line Items]</t>
  </si>
  <si>
    <t>Amortization expense</t>
  </si>
  <si>
    <t>Terms of lease</t>
  </si>
  <si>
    <t>ACCOUNTS PAYABLE AND ACCRUED LIABILITIES (Details) - USD ($)</t>
  </si>
  <si>
    <t>Accrued expense</t>
  </si>
  <si>
    <t>Construction service fees payable to third party service providers</t>
  </si>
  <si>
    <t>Salaries and sundries expenses payable</t>
  </si>
  <si>
    <t>ACCOUNTS PAYABLE AND ACCRUED LIABILITIES (Detail textuals)</t>
  </si>
  <si>
    <t>Repayment term of accounts payable and accrued liabilities</t>
  </si>
  <si>
    <t>1 year</t>
  </si>
  <si>
    <t>LOANS PAYABLE AND ACCRUED INTEREST (Details) - USD ($)</t>
  </si>
  <si>
    <t>Debt Instrument [Line Items]</t>
  </si>
  <si>
    <t>Long-term Debt</t>
  </si>
  <si>
    <t>Note payable - December 29, 2011 - December 28, 2017</t>
  </si>
  <si>
    <t>Interest rate</t>
  </si>
  <si>
    <t>0.94% per month</t>
  </si>
  <si>
    <t>Note payable - November 23, 2011 - November 23, 2017</t>
  </si>
  <si>
    <t>Note payable - August 31, 2011 - August 30, 2017</t>
  </si>
  <si>
    <t>Note payable - June 16, 2014 - June 15, 2020</t>
  </si>
  <si>
    <t>Best lending interest rate of the People's Bank of China plus 20% per annum</t>
  </si>
  <si>
    <t>Note payable - January 22, 2015 - January 21, 2020</t>
  </si>
  <si>
    <t>11.40% per annum</t>
  </si>
  <si>
    <t>Note payable - November 24, 2014 - November 25, 2024</t>
  </si>
  <si>
    <t>9.23% per annum</t>
  </si>
  <si>
    <t>Note payable - January 10, 2014 - December 20, 2032</t>
  </si>
  <si>
    <t>Best lending interest rate of the People's Bank of China plus 4% per annum</t>
  </si>
  <si>
    <t>Note payable - June 27, 2016 - June 28, 2021</t>
  </si>
  <si>
    <t>7.6% per annum</t>
  </si>
  <si>
    <t>LOANS PAYABLE AND ACCRUED INTEREST (Detail Textuals) - USD ($)</t>
  </si>
  <si>
    <t>Interest expense</t>
  </si>
  <si>
    <t>Secured bank loans</t>
  </si>
  <si>
    <t>Intangible assets</t>
  </si>
  <si>
    <t>RELATED PARTY TRANSACTIONS (Details) - USD ($)</t>
  </si>
  <si>
    <t>Related Party Transaction [Line Items]</t>
  </si>
  <si>
    <t>Sichuan Jiuyuen Property Development Company Limited</t>
  </si>
  <si>
    <t>Chengdu Yongtian Machinery Company Limited</t>
  </si>
  <si>
    <t>RELATED PARTY TRANSACTIONS (Details 1) - USD ($)</t>
  </si>
  <si>
    <t>Yeung Baigui</t>
  </si>
  <si>
    <t>Relationship with the Company</t>
  </si>
  <si>
    <t>Current director and former stockholder of Si Gu Niang</t>
  </si>
  <si>
    <t>Wu Hongguang</t>
  </si>
  <si>
    <t>Current director of Jitai and former stockholder of Jitai and Xing Tie</t>
  </si>
  <si>
    <t>Chen Juan</t>
  </si>
  <si>
    <t>Current director of and former stockholder of En Ze</t>
  </si>
  <si>
    <t>Hu Dengyang</t>
  </si>
  <si>
    <t>Current director of Jin Bai Xing and former stockholder of En Ze</t>
  </si>
  <si>
    <t>Wu Ling Electrical Engineering Company Limited</t>
  </si>
  <si>
    <t>Former stockholder of Xing Tie, currently under the same ultimate common control with CJC</t>
  </si>
  <si>
    <t>Under the same ultimate common control with CJC</t>
  </si>
  <si>
    <t>Sichuan Jiuyuen Electrical Engineering Company Limited</t>
  </si>
  <si>
    <t>Xinlong Xi Da Electrical Engineering Company Limited</t>
  </si>
  <si>
    <t>Li Yuen Huacheng Electrical Engineering Company Limited</t>
  </si>
  <si>
    <t>Sichuan Red Leaf Electrical Engineering Company Limited</t>
  </si>
  <si>
    <t>RELATED PARTY TRANSACTIONS (Detail Textuals) - USD ($)</t>
  </si>
  <si>
    <t>Directors compensation</t>
  </si>
  <si>
    <t>OTHER CURRENT LIABILITIES (Details) - USD ($)</t>
  </si>
  <si>
    <t>Other Current Liabilities [Line Items]</t>
  </si>
  <si>
    <t>Sichuan Lap Yip Electronic Company Limited</t>
  </si>
  <si>
    <t>The PRC Government of Xiao Jin Country</t>
  </si>
  <si>
    <t>EQUITY (Detail Textuals) - $ / shares</t>
  </si>
  <si>
    <t>Common stock, voting rights</t>
  </si>
  <si>
    <t>one vote</t>
  </si>
  <si>
    <t>PROVISION FOR INCOME TAXES - Summary of provision for income taxes (Details) - USD ($)</t>
  </si>
  <si>
    <t>Income Tax Disclosure [Line Items]</t>
  </si>
  <si>
    <t>Loss before income taxes</t>
  </si>
  <si>
    <t>United States</t>
  </si>
  <si>
    <t>Hong Kong</t>
  </si>
  <si>
    <t>China</t>
  </si>
  <si>
    <t>PROVISION FOR INCOME TAXES - Summary of Net deferred tax assets (Details 1) - USD ($)</t>
  </si>
  <si>
    <t>Income tax benefit at statutory rate:</t>
  </si>
  <si>
    <t>Change in valuation allowance</t>
  </si>
  <si>
    <t>Income tax expense (benefit)</t>
  </si>
  <si>
    <t>PROVISION FOR INCOME TAXES (Details 2) - USD ($)</t>
  </si>
  <si>
    <t>Net operating loss carried forward:</t>
  </si>
  <si>
    <t>Valuation allowance</t>
  </si>
  <si>
    <t>Net deferred tax asset</t>
  </si>
  <si>
    <t>PROVISION FOR INCOME TAXES (Details 3)</t>
  </si>
  <si>
    <t>Income tax rate</t>
  </si>
  <si>
    <t>34.00%</t>
  </si>
  <si>
    <t>Increase in valuation allowance</t>
  </si>
  <si>
    <t>(34.00%)</t>
  </si>
  <si>
    <t>Effective income tax rate</t>
  </si>
  <si>
    <t>0.00%</t>
  </si>
  <si>
    <t>16.50%</t>
  </si>
  <si>
    <t>(16.50%)</t>
  </si>
  <si>
    <t>25.00%</t>
  </si>
  <si>
    <t>(25.00%)</t>
  </si>
  <si>
    <t>PROVISION FOR INCOME TAXES (Detail Textuals) - USD ($)</t>
  </si>
  <si>
    <t>Business tax expenses</t>
  </si>
  <si>
    <t>Business effective tax rate</t>
  </si>
  <si>
    <t>3.00%</t>
  </si>
  <si>
    <t>Statutory federal income tax rate</t>
  </si>
  <si>
    <t>Loss on carried forwards</t>
  </si>
  <si>
    <t>Operating loss carryforwards, limitations on use</t>
  </si>
  <si>
    <t>US Federal net operating loss carryforwards may be carried forward up to a maximum of 20 years and will begin expiring in 2036.</t>
  </si>
  <si>
    <t>PRC</t>
  </si>
  <si>
    <t>The tax benefits of operating loss in the PRC can be carried forward up to a maximum of 5 years and will begin expiring in 2021.</t>
  </si>
  <si>
    <t>INDUSTRY SEGMENTS (Details) - USD ($)</t>
  </si>
  <si>
    <t>Assets</t>
  </si>
  <si>
    <t>Current assets</t>
  </si>
  <si>
    <t>Other non-current assets</t>
  </si>
  <si>
    <t>Liabilities</t>
  </si>
  <si>
    <t>Current liabilities</t>
  </si>
  <si>
    <t>Long term liabilities</t>
  </si>
  <si>
    <t>Net assets (liabilities)</t>
  </si>
  <si>
    <t>Holding Company</t>
  </si>
  <si>
    <t>Hospitality</t>
  </si>
  <si>
    <t>Power Production</t>
  </si>
  <si>
    <t>INDUSTRY SEGMENTS (Details 1) - USD ($)</t>
  </si>
  <si>
    <t>Segment Reporting, Revenue Reconciling Item [Line Items]</t>
  </si>
  <si>
    <t>Revenue</t>
  </si>
  <si>
    <t>Operating expenses</t>
  </si>
  <si>
    <t>Other expenses, net</t>
  </si>
  <si>
    <t>INDUSTRY SEGMENTS (Detail Textuals)</t>
  </si>
  <si>
    <t>Dec. 31, 2016Segment</t>
  </si>
  <si>
    <t>Number of operating segments</t>
  </si>
  <si>
    <t>Number of geographic segment in which entity operating</t>
  </si>
  <si>
    <t>QUARTERLY FINANCIAL INFORMATION (UNAUDITED) (Details) - USD ($)</t>
  </si>
  <si>
    <t>Selected Quarterly Financial Information [Abstract]</t>
  </si>
  <si>
    <t>Operating income (loss)</t>
  </si>
  <si>
    <t>Net income (loss)</t>
  </si>
  <si>
    <t>Per share (basic) (in dollars per share)</t>
  </si>
  <si>
    <t>Per share (diluted)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45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40000000</v>
      </c>
    </row>
    <row r="13" spans="1:4">
      <c r="A13" s="4" t="s">
        <v>21</v>
      </c>
      <c r="D13" s="6" t="n">
        <v>20300000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159</v>
      </c>
      <c r="C3" s="6" t="n">
        <v>140438</v>
      </c>
    </row>
    <row r="4" spans="1:3">
      <c r="A4" s="4" t="s">
        <v>35</v>
      </c>
      <c r="B4" s="5" t="n">
        <v>13986</v>
      </c>
      <c r="C4" s="5" t="n">
        <v>78532</v>
      </c>
    </row>
    <row r="5" spans="1:3">
      <c r="A5" s="4" t="s">
        <v>36</v>
      </c>
      <c r="B5" s="5" t="n">
        <v>10167037</v>
      </c>
      <c r="C5" s="4" t="s">
        <v>37</v>
      </c>
    </row>
    <row r="6" spans="1:3">
      <c r="A6" s="4" t="s">
        <v>38</v>
      </c>
      <c r="B6" s="5" t="n">
        <v>855391</v>
      </c>
      <c r="C6" s="4" t="s">
        <v>37</v>
      </c>
    </row>
    <row r="7" spans="1:3">
      <c r="A7" s="4" t="s">
        <v>39</v>
      </c>
      <c r="B7" s="5" t="n">
        <v>11088573</v>
      </c>
      <c r="C7" s="5" t="n">
        <v>218970</v>
      </c>
    </row>
    <row r="8" spans="1:3">
      <c r="A8" s="4" t="s">
        <v>40</v>
      </c>
      <c r="B8" s="5" t="n">
        <v>68976</v>
      </c>
      <c r="C8" s="5" t="n">
        <v>73919</v>
      </c>
    </row>
    <row r="9" spans="1:3">
      <c r="A9" s="4" t="s">
        <v>41</v>
      </c>
      <c r="B9" s="5" t="n">
        <v>70197828</v>
      </c>
      <c r="C9" s="5" t="n">
        <v>75893832</v>
      </c>
    </row>
    <row r="10" spans="1:3">
      <c r="A10" s="4" t="s">
        <v>42</v>
      </c>
      <c r="B10" s="5" t="n">
        <v>199599</v>
      </c>
      <c r="C10" s="5" t="n">
        <v>221606</v>
      </c>
    </row>
    <row r="11" spans="1:3">
      <c r="A11" s="4" t="s">
        <v>43</v>
      </c>
      <c r="B11" s="5" t="n">
        <v>81554976</v>
      </c>
      <c r="C11" s="5" t="n">
        <v>76408327</v>
      </c>
    </row>
    <row r="12" spans="1:3">
      <c r="A12" s="3" t="s">
        <v>44</v>
      </c>
    </row>
    <row r="13" spans="1:3">
      <c r="A13" s="4" t="s">
        <v>45</v>
      </c>
      <c r="B13" s="5" t="n">
        <v>1507063</v>
      </c>
      <c r="C13" s="5" t="n">
        <v>1541519</v>
      </c>
    </row>
    <row r="14" spans="1:3">
      <c r="A14" s="4" t="s">
        <v>46</v>
      </c>
      <c r="B14" s="5" t="n">
        <v>2147424</v>
      </c>
      <c r="C14" s="5" t="n">
        <v>1254629</v>
      </c>
    </row>
    <row r="15" spans="1:3">
      <c r="A15" s="4" t="s">
        <v>47</v>
      </c>
      <c r="B15" s="5" t="n">
        <v>3175770</v>
      </c>
      <c r="C15" s="4" t="s">
        <v>37</v>
      </c>
    </row>
    <row r="16" spans="1:3">
      <c r="A16" s="4" t="s">
        <v>48</v>
      </c>
      <c r="B16" s="5" t="n">
        <v>1557372</v>
      </c>
      <c r="C16" s="5" t="n">
        <v>1713694</v>
      </c>
    </row>
    <row r="17" spans="1:3">
      <c r="A17" s="4" t="s">
        <v>49</v>
      </c>
      <c r="B17" s="5" t="n">
        <v>29271765</v>
      </c>
      <c r="C17" s="5" t="n">
        <v>22619301</v>
      </c>
    </row>
    <row r="18" spans="1:3">
      <c r="A18" s="4" t="s">
        <v>50</v>
      </c>
      <c r="B18" s="5" t="n">
        <v>654730</v>
      </c>
      <c r="C18" s="5" t="n">
        <v>744699</v>
      </c>
    </row>
    <row r="19" spans="1:3">
      <c r="A19" s="4" t="s">
        <v>51</v>
      </c>
      <c r="B19" s="5" t="n">
        <v>49578</v>
      </c>
      <c r="C19" s="4" t="s">
        <v>37</v>
      </c>
    </row>
    <row r="20" spans="1:3">
      <c r="A20" s="4" t="s">
        <v>52</v>
      </c>
      <c r="B20" s="5" t="n">
        <v>114960</v>
      </c>
      <c r="C20" s="5" t="n">
        <v>1309000</v>
      </c>
    </row>
    <row r="21" spans="1:3">
      <c r="A21" s="4" t="s">
        <v>53</v>
      </c>
      <c r="B21" s="5" t="n">
        <v>38478662</v>
      </c>
      <c r="C21" s="5" t="n">
        <v>29182842</v>
      </c>
    </row>
    <row r="22" spans="1:3">
      <c r="A22" s="4" t="s">
        <v>54</v>
      </c>
      <c r="B22" s="5" t="n">
        <v>33877275</v>
      </c>
      <c r="C22" s="5" t="n">
        <v>36628900</v>
      </c>
    </row>
    <row r="23" spans="1:3">
      <c r="A23" s="4" t="s">
        <v>55</v>
      </c>
      <c r="B23" s="5" t="n">
        <v>72355937</v>
      </c>
      <c r="C23" s="5" t="n">
        <v>65811742</v>
      </c>
    </row>
    <row r="24" spans="1:3">
      <c r="A24" s="3" t="s">
        <v>56</v>
      </c>
    </row>
    <row r="25" spans="1:3">
      <c r="A25" s="4" t="s">
        <v>57</v>
      </c>
      <c r="B25" s="4" t="s">
        <v>37</v>
      </c>
      <c r="C25" s="4" t="s">
        <v>37</v>
      </c>
    </row>
    <row r="26" spans="1:3">
      <c r="A26" s="4" t="s">
        <v>58</v>
      </c>
      <c r="B26" s="5" t="n">
        <v>340000</v>
      </c>
      <c r="C26" s="5" t="n">
        <v>340000</v>
      </c>
    </row>
    <row r="27" spans="1:3">
      <c r="A27" s="4" t="s">
        <v>59</v>
      </c>
      <c r="B27" s="5" t="n">
        <v>34287</v>
      </c>
      <c r="C27" s="5" t="n">
        <v>34287</v>
      </c>
    </row>
    <row r="28" spans="1:3">
      <c r="A28" s="4" t="s">
        <v>60</v>
      </c>
      <c r="B28" s="5" t="n">
        <v>9625791</v>
      </c>
      <c r="C28" s="5" t="n">
        <v>9330000</v>
      </c>
    </row>
    <row r="29" spans="1:3">
      <c r="A29" s="4" t="s">
        <v>61</v>
      </c>
      <c r="B29" s="5" t="n">
        <v>2080980</v>
      </c>
      <c r="C29" s="5" t="n">
        <v>2755206</v>
      </c>
    </row>
    <row r="30" spans="1:3">
      <c r="A30" s="4" t="s">
        <v>62</v>
      </c>
      <c r="B30" s="5" t="n">
        <v>-2882019</v>
      </c>
      <c r="C30" s="5" t="n">
        <v>-1862908</v>
      </c>
    </row>
    <row r="31" spans="1:3">
      <c r="A31" s="4" t="s">
        <v>63</v>
      </c>
      <c r="B31" s="5" t="n">
        <v>9199039</v>
      </c>
      <c r="C31" s="5" t="n">
        <v>10596585</v>
      </c>
    </row>
    <row r="32" spans="1:3">
      <c r="A32" s="4" t="s">
        <v>64</v>
      </c>
      <c r="B32" s="6" t="n">
        <v>81554976</v>
      </c>
      <c r="C32" s="6" t="n">
        <v>76408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5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165</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168</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1</v>
      </c>
    </row>
    <row r="4" spans="1:2">
      <c r="A4" s="4" t="s">
        <v>250</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3" t="s">
        <v>66</v>
      </c>
    </row>
    <row r="3" spans="1:3">
      <c r="A3" s="4" t="s">
        <v>67</v>
      </c>
      <c r="B3" s="5" t="n">
        <v>50000000</v>
      </c>
      <c r="C3" s="5" t="n">
        <v>50000000</v>
      </c>
    </row>
    <row r="4" spans="1:3">
      <c r="A4" s="4" t="s">
        <v>68</v>
      </c>
      <c r="B4" s="7" t="n">
        <v>0.001</v>
      </c>
      <c r="C4" s="7" t="n">
        <v>0.001</v>
      </c>
    </row>
    <row r="5" spans="1:3">
      <c r="A5" s="4" t="s">
        <v>69</v>
      </c>
      <c r="B5" s="5" t="n">
        <v>0</v>
      </c>
      <c r="C5" s="5" t="n">
        <v>0</v>
      </c>
    </row>
    <row r="6" spans="1:3">
      <c r="A6" s="4" t="s">
        <v>70</v>
      </c>
      <c r="B6" s="5" t="n">
        <v>0</v>
      </c>
      <c r="C6" s="5" t="n">
        <v>0</v>
      </c>
    </row>
    <row r="7" spans="1:3">
      <c r="A7" s="4" t="s">
        <v>71</v>
      </c>
      <c r="B7" s="5" t="n">
        <v>3000000000</v>
      </c>
      <c r="C7" s="5" t="n">
        <v>3000000000</v>
      </c>
    </row>
    <row r="8" spans="1:3">
      <c r="A8" s="4" t="s">
        <v>72</v>
      </c>
      <c r="B8" s="7" t="n">
        <v>0.001</v>
      </c>
      <c r="C8" s="7" t="n">
        <v>0.001</v>
      </c>
    </row>
    <row r="9" spans="1:3">
      <c r="A9" s="4" t="s">
        <v>73</v>
      </c>
      <c r="B9" s="5" t="n">
        <v>340000000</v>
      </c>
      <c r="C9" s="5" t="n">
        <v>340000000</v>
      </c>
    </row>
    <row r="10" spans="1:3">
      <c r="A10" s="4" t="s">
        <v>74</v>
      </c>
      <c r="B10" s="5" t="n">
        <v>340000000</v>
      </c>
      <c r="C10" s="5" t="n">
        <v>34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20"/>
    <col customWidth="1" max="3" min="3" width="41"/>
    <col customWidth="1" max="4" min="4" width="20"/>
    <col customWidth="1" max="5" min="5" width="20"/>
  </cols>
  <sheetData>
    <row r="1" spans="1:5">
      <c r="A1" s="1" t="s">
        <v>294</v>
      </c>
      <c r="B1" s="2" t="s">
        <v>295</v>
      </c>
      <c r="C1" s="2" t="s">
        <v>296</v>
      </c>
      <c r="D1" s="2" t="s">
        <v>297</v>
      </c>
      <c r="E1" s="2" t="s">
        <v>298</v>
      </c>
    </row>
    <row r="2" spans="1:5">
      <c r="A2" s="3" t="s">
        <v>299</v>
      </c>
    </row>
    <row r="3" spans="1:5">
      <c r="A3" s="4" t="s">
        <v>73</v>
      </c>
      <c r="D3" s="5" t="n">
        <v>340000000</v>
      </c>
      <c r="E3" s="5" t="n">
        <v>340000000</v>
      </c>
    </row>
    <row r="4" spans="1:5">
      <c r="A4" s="4" t="s">
        <v>74</v>
      </c>
      <c r="D4" s="5" t="n">
        <v>340000000</v>
      </c>
      <c r="E4" s="5" t="n">
        <v>340000000</v>
      </c>
    </row>
    <row r="5" spans="1:5">
      <c r="A5" s="4" t="s">
        <v>300</v>
      </c>
    </row>
    <row r="6" spans="1:5">
      <c r="A6" s="3" t="s">
        <v>299</v>
      </c>
    </row>
    <row r="7" spans="1:5">
      <c r="A7" s="4" t="s">
        <v>301</v>
      </c>
      <c r="C7" s="5" t="n">
        <v>2</v>
      </c>
    </row>
    <row r="8" spans="1:5">
      <c r="A8" s="4" t="s">
        <v>302</v>
      </c>
      <c r="C8" s="5" t="n">
        <v>200000000</v>
      </c>
    </row>
    <row r="9" spans="1:5">
      <c r="A9" s="4" t="s">
        <v>303</v>
      </c>
      <c r="C9" s="7" t="n">
        <v>0.001</v>
      </c>
    </row>
    <row r="10" spans="1:5">
      <c r="A10" s="4" t="s">
        <v>304</v>
      </c>
      <c r="C10" s="5" t="n">
        <v>200000000</v>
      </c>
    </row>
    <row r="11" spans="1:5">
      <c r="A11" s="4" t="s">
        <v>305</v>
      </c>
      <c r="C11" s="4" t="s">
        <v>306</v>
      </c>
    </row>
    <row r="12" spans="1:5">
      <c r="A12" s="4" t="s">
        <v>73</v>
      </c>
      <c r="C12" s="5" t="n">
        <v>340000000</v>
      </c>
    </row>
    <row r="13" spans="1:5">
      <c r="A13" s="4" t="s">
        <v>74</v>
      </c>
      <c r="C13" s="5" t="n">
        <v>340000000</v>
      </c>
    </row>
    <row r="14" spans="1:5">
      <c r="A14" s="4" t="s">
        <v>307</v>
      </c>
    </row>
    <row r="15" spans="1:5">
      <c r="A15" s="3" t="s">
        <v>299</v>
      </c>
    </row>
    <row r="16" spans="1:5">
      <c r="A16" s="4" t="s">
        <v>308</v>
      </c>
      <c r="B16" s="5" t="n">
        <v>200000000</v>
      </c>
    </row>
    <row r="17" spans="1:5">
      <c r="A17" s="4" t="s">
        <v>309</v>
      </c>
    </row>
    <row r="18" spans="1:5">
      <c r="A18" s="3" t="s">
        <v>299</v>
      </c>
    </row>
    <row r="19" spans="1:5">
      <c r="A19" s="4" t="s">
        <v>310</v>
      </c>
      <c r="B19" s="4" t="s">
        <v>311</v>
      </c>
    </row>
    <row r="20" spans="1:5">
      <c r="A20" s="4" t="s">
        <v>305</v>
      </c>
      <c r="B20" s="4" t="s">
        <v>306</v>
      </c>
    </row>
    <row r="21" spans="1:5">
      <c r="A21" s="4" t="s">
        <v>73</v>
      </c>
      <c r="B21" s="5" t="n">
        <v>340000000</v>
      </c>
    </row>
    <row r="22" spans="1:5">
      <c r="A22" s="4" t="s">
        <v>74</v>
      </c>
      <c r="B22" s="5" t="n">
        <v>34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12</v>
      </c>
      <c r="B1" s="2" t="s">
        <v>2</v>
      </c>
      <c r="C1" s="2" t="s">
        <v>32</v>
      </c>
      <c r="D1" s="2" t="s">
        <v>76</v>
      </c>
    </row>
    <row r="2" spans="1:4">
      <c r="A2" s="4" t="s">
        <v>313</v>
      </c>
    </row>
    <row r="3" spans="1:4">
      <c r="A3" s="3" t="s">
        <v>314</v>
      </c>
    </row>
    <row r="4" spans="1:4">
      <c r="A4" s="4" t="s">
        <v>315</v>
      </c>
      <c r="B4" s="8" t="n">
        <v>0.14</v>
      </c>
      <c r="C4" s="8" t="n">
        <v>0.15</v>
      </c>
      <c r="D4" s="8" t="n">
        <v>0.16</v>
      </c>
    </row>
    <row r="5" spans="1:4">
      <c r="A5" s="4" t="s">
        <v>316</v>
      </c>
    </row>
    <row r="6" spans="1:4">
      <c r="A6" s="3" t="s">
        <v>314</v>
      </c>
    </row>
    <row r="7" spans="1:4">
      <c r="A7" s="4" t="s">
        <v>315</v>
      </c>
      <c r="B7" s="8" t="n">
        <v>0.15</v>
      </c>
      <c r="C7" s="8" t="n">
        <v>0.16</v>
      </c>
      <c r="D7" s="8" t="n">
        <v>0.16</v>
      </c>
    </row>
    <row r="8" spans="1:4">
      <c r="A8" s="4" t="s">
        <v>317</v>
      </c>
    </row>
    <row r="9" spans="1:4">
      <c r="A9" s="3" t="s">
        <v>314</v>
      </c>
    </row>
    <row r="10" spans="1:4">
      <c r="A10" s="4" t="s">
        <v>315</v>
      </c>
      <c r="B10" s="9" t="n">
        <v>0.129</v>
      </c>
      <c r="C10" s="9" t="n">
        <v>0.129</v>
      </c>
      <c r="D10" s="9" t="n">
        <v>0.129</v>
      </c>
    </row>
    <row r="11" spans="1:4">
      <c r="A11" s="4" t="s">
        <v>318</v>
      </c>
    </row>
    <row r="12" spans="1:4">
      <c r="A12" s="3" t="s">
        <v>314</v>
      </c>
    </row>
    <row r="13" spans="1:4">
      <c r="A13" s="4" t="s">
        <v>315</v>
      </c>
      <c r="B13" s="9" t="n">
        <v>0.129</v>
      </c>
      <c r="C13" s="9" t="n">
        <v>0.129</v>
      </c>
      <c r="D13" s="9" t="n">
        <v>0.1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234415</v>
      </c>
      <c r="C4" s="6" t="n">
        <v>1987464</v>
      </c>
      <c r="D4" s="6" t="n">
        <v>2183113</v>
      </c>
    </row>
    <row r="5" spans="1:4">
      <c r="A5" s="4" t="s">
        <v>79</v>
      </c>
      <c r="B5" s="5" t="n">
        <v>-992736</v>
      </c>
      <c r="C5" s="5" t="n">
        <v>-833467</v>
      </c>
      <c r="D5" s="5" t="n">
        <v>-924122</v>
      </c>
    </row>
    <row r="6" spans="1:4">
      <c r="A6" s="4" t="s">
        <v>80</v>
      </c>
      <c r="B6" s="5" t="n">
        <v>1241679</v>
      </c>
      <c r="C6" s="5" t="n">
        <v>1153997</v>
      </c>
      <c r="D6" s="5" t="n">
        <v>1258991</v>
      </c>
    </row>
    <row r="7" spans="1:4">
      <c r="A7" s="3" t="s">
        <v>81</v>
      </c>
    </row>
    <row r="8" spans="1:4">
      <c r="A8" s="4" t="s">
        <v>82</v>
      </c>
      <c r="B8" s="5" t="n">
        <v>457269</v>
      </c>
      <c r="C8" s="5" t="n">
        <v>568803</v>
      </c>
      <c r="D8" s="5" t="n">
        <v>2044625</v>
      </c>
    </row>
    <row r="9" spans="1:4">
      <c r="A9" s="4" t="s">
        <v>83</v>
      </c>
      <c r="B9" s="5" t="n">
        <v>157131</v>
      </c>
    </row>
    <row r="10" spans="1:4">
      <c r="A10" s="4" t="s">
        <v>84</v>
      </c>
      <c r="B10" s="5" t="n">
        <v>614400</v>
      </c>
      <c r="C10" s="5" t="n">
        <v>568803</v>
      </c>
      <c r="D10" s="5" t="n">
        <v>2044625</v>
      </c>
    </row>
    <row r="11" spans="1:4">
      <c r="A11" s="4" t="s">
        <v>85</v>
      </c>
      <c r="B11" s="5" t="n">
        <v>627279</v>
      </c>
      <c r="C11" s="5" t="n">
        <v>585194</v>
      </c>
      <c r="D11" s="5" t="n">
        <v>-785634</v>
      </c>
    </row>
    <row r="12" spans="1:4">
      <c r="A12" s="3" t="s">
        <v>86</v>
      </c>
    </row>
    <row r="13" spans="1:4">
      <c r="A13" s="4" t="s">
        <v>87</v>
      </c>
      <c r="B13" s="5" t="n">
        <v>-1088952</v>
      </c>
      <c r="C13" s="5" t="n">
        <v>-1068176</v>
      </c>
      <c r="D13" s="5" t="n">
        <v>-803306</v>
      </c>
    </row>
    <row r="14" spans="1:4">
      <c r="A14" s="4" t="s">
        <v>88</v>
      </c>
      <c r="B14" s="5" t="n">
        <v>-419</v>
      </c>
      <c r="C14" s="5" t="n">
        <v>-23998</v>
      </c>
      <c r="D14" s="5" t="n">
        <v>-32</v>
      </c>
    </row>
    <row r="15" spans="1:4">
      <c r="A15" s="4" t="s">
        <v>89</v>
      </c>
      <c r="B15" s="5" t="n">
        <v>-557019</v>
      </c>
    </row>
    <row r="16" spans="1:4">
      <c r="A16" s="4" t="s">
        <v>90</v>
      </c>
      <c r="B16" s="5" t="n">
        <v>-1646390</v>
      </c>
      <c r="C16" s="5" t="n">
        <v>-1092174</v>
      </c>
      <c r="D16" s="5" t="n">
        <v>-803338</v>
      </c>
    </row>
    <row r="17" spans="1:4">
      <c r="A17" s="4" t="s">
        <v>91</v>
      </c>
      <c r="B17" s="5" t="n">
        <v>-1019111</v>
      </c>
      <c r="C17" s="5" t="n">
        <v>-506980</v>
      </c>
      <c r="D17" s="5" t="n">
        <v>-1588972</v>
      </c>
    </row>
    <row r="18" spans="1:4">
      <c r="A18" s="4" t="s">
        <v>92</v>
      </c>
      <c r="B18" s="4" t="s">
        <v>37</v>
      </c>
      <c r="C18" s="4" t="s">
        <v>37</v>
      </c>
      <c r="D18" s="4" t="s">
        <v>37</v>
      </c>
    </row>
    <row r="19" spans="1:4">
      <c r="A19" s="4" t="s">
        <v>93</v>
      </c>
      <c r="B19" s="5" t="n">
        <v>-1019111</v>
      </c>
      <c r="C19" s="5" t="n">
        <v>-506980</v>
      </c>
      <c r="D19" s="5" t="n">
        <v>-1588972</v>
      </c>
    </row>
    <row r="20" spans="1:4">
      <c r="A20" s="3" t="s">
        <v>94</v>
      </c>
    </row>
    <row r="21" spans="1:4">
      <c r="A21" s="4" t="s">
        <v>95</v>
      </c>
      <c r="B21" s="5" t="n">
        <v>-674226</v>
      </c>
      <c r="C21" s="5" t="n">
        <v>-494751</v>
      </c>
      <c r="D21" s="5" t="n">
        <v>-353574</v>
      </c>
    </row>
    <row r="22" spans="1:4">
      <c r="A22" s="4" t="s">
        <v>96</v>
      </c>
      <c r="B22" s="6" t="n">
        <v>-1693337</v>
      </c>
      <c r="C22" s="6" t="n">
        <v>-1001731</v>
      </c>
      <c r="D22" s="6" t="n">
        <v>-1942546</v>
      </c>
    </row>
    <row r="23" spans="1:4">
      <c r="A23" s="4" t="s">
        <v>97</v>
      </c>
      <c r="B23" s="6" t="n">
        <v>0</v>
      </c>
      <c r="C23" s="6" t="n">
        <v>0</v>
      </c>
      <c r="D23" s="6" t="n">
        <v>0</v>
      </c>
    </row>
    <row r="24" spans="1:4">
      <c r="A24" s="4" t="s">
        <v>98</v>
      </c>
      <c r="B24" s="5" t="n">
        <v>340000000</v>
      </c>
      <c r="C24" s="5" t="n">
        <v>340000000</v>
      </c>
      <c r="D24" s="5" t="n">
        <v>340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6"/>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row r="9" spans="1:2">
      <c r="A9" s="4" t="s">
        <v>326</v>
      </c>
    </row>
    <row r="10" spans="1:2">
      <c r="A10" s="3" t="s">
        <v>321</v>
      </c>
    </row>
    <row r="11" spans="1:2">
      <c r="A11" s="4" t="s">
        <v>322</v>
      </c>
      <c r="B11" s="4" t="s">
        <v>327</v>
      </c>
    </row>
    <row r="12" spans="1:2">
      <c r="A12" s="4" t="s">
        <v>328</v>
      </c>
    </row>
    <row r="13" spans="1:2">
      <c r="A13" s="3" t="s">
        <v>321</v>
      </c>
    </row>
    <row r="14" spans="1:2">
      <c r="A14" s="4" t="s">
        <v>322</v>
      </c>
      <c r="B14" s="4" t="s">
        <v>329</v>
      </c>
    </row>
    <row r="15" spans="1:2">
      <c r="A15" s="4" t="s">
        <v>330</v>
      </c>
    </row>
    <row r="16" spans="1:2">
      <c r="A16" s="3" t="s">
        <v>321</v>
      </c>
    </row>
    <row r="17" spans="1:2">
      <c r="A17" s="4" t="s">
        <v>322</v>
      </c>
      <c r="B17" s="4" t="s">
        <v>327</v>
      </c>
    </row>
    <row r="18" spans="1:2">
      <c r="A18" s="4" t="s">
        <v>331</v>
      </c>
    </row>
    <row r="19" spans="1:2">
      <c r="A19" s="3" t="s">
        <v>321</v>
      </c>
    </row>
    <row r="20" spans="1:2">
      <c r="A20" s="4" t="s">
        <v>322</v>
      </c>
      <c r="B20"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 customWidth="1" max="5" min="5" width="21"/>
  </cols>
  <sheetData>
    <row r="1" spans="1:5">
      <c r="A1" s="1" t="s">
        <v>333</v>
      </c>
      <c r="B1" s="2" t="s">
        <v>1</v>
      </c>
    </row>
    <row r="2" spans="1:5">
      <c r="B2" s="2" t="s">
        <v>334</v>
      </c>
      <c r="C2" s="2" t="s">
        <v>335</v>
      </c>
      <c r="D2" s="2" t="s">
        <v>336</v>
      </c>
      <c r="E2" s="2" t="s">
        <v>337</v>
      </c>
    </row>
    <row r="3" spans="1:5">
      <c r="A3" s="3" t="s">
        <v>338</v>
      </c>
    </row>
    <row r="4" spans="1:5">
      <c r="A4" s="4" t="s">
        <v>339</v>
      </c>
      <c r="B4" s="5" t="n">
        <v>2</v>
      </c>
    </row>
    <row r="5" spans="1:5">
      <c r="A5" s="4" t="s">
        <v>34</v>
      </c>
      <c r="B5" s="6" t="n">
        <v>52159</v>
      </c>
      <c r="C5" s="6" t="n">
        <v>140438</v>
      </c>
      <c r="D5" s="6" t="n">
        <v>165896</v>
      </c>
      <c r="E5" s="6" t="n">
        <v>361139</v>
      </c>
    </row>
    <row r="6" spans="1:5">
      <c r="A6" s="4" t="s">
        <v>340</v>
      </c>
      <c r="B6" s="4" t="s">
        <v>341</v>
      </c>
    </row>
    <row r="7" spans="1:5">
      <c r="A7" s="4" t="s">
        <v>342</v>
      </c>
      <c r="B7" s="6" t="n">
        <v>208902</v>
      </c>
      <c r="C7" s="6" t="n">
        <v>1514566</v>
      </c>
    </row>
    <row r="8" spans="1:5">
      <c r="A8" s="4" t="s">
        <v>343</v>
      </c>
      <c r="B8" s="5" t="n">
        <v>1449900</v>
      </c>
    </row>
    <row r="9" spans="1:5">
      <c r="A9" s="4" t="s">
        <v>344</v>
      </c>
      <c r="B9" s="5" t="n">
        <v>1364620</v>
      </c>
    </row>
    <row r="10" spans="1:5">
      <c r="A10" s="4" t="s">
        <v>345</v>
      </c>
      <c r="B10" s="5" t="n">
        <v>557019</v>
      </c>
    </row>
    <row r="11" spans="1:5">
      <c r="A11" s="4" t="s">
        <v>89</v>
      </c>
      <c r="B11" s="6" t="n">
        <v>-557019</v>
      </c>
    </row>
    <row r="12" spans="1:5">
      <c r="A12" s="4" t="s">
        <v>346</v>
      </c>
    </row>
    <row r="13" spans="1:5">
      <c r="A13" s="3" t="s">
        <v>338</v>
      </c>
    </row>
    <row r="14" spans="1:5">
      <c r="A14" s="4" t="s">
        <v>340</v>
      </c>
      <c r="C14" s="4" t="s">
        <v>347</v>
      </c>
    </row>
    <row r="15" spans="1:5">
      <c r="A15" s="4" t="s">
        <v>348</v>
      </c>
      <c r="B15" s="4" t="s">
        <v>349</v>
      </c>
    </row>
    <row r="16" spans="1:5">
      <c r="A16" s="4" t="s">
        <v>350</v>
      </c>
    </row>
    <row r="17" spans="1:5">
      <c r="A17" s="3" t="s">
        <v>338</v>
      </c>
    </row>
    <row r="18" spans="1:5">
      <c r="A18" s="4" t="s">
        <v>340</v>
      </c>
      <c r="C18" s="4" t="s">
        <v>341</v>
      </c>
    </row>
    <row r="19" spans="1:5">
      <c r="A19" s="4" t="s">
        <v>348</v>
      </c>
      <c r="B19" s="4" t="s">
        <v>351</v>
      </c>
    </row>
    <row r="20" spans="1:5">
      <c r="A20" s="4" t="s">
        <v>352</v>
      </c>
    </row>
    <row r="21" spans="1:5">
      <c r="A21" s="3" t="s">
        <v>338</v>
      </c>
    </row>
    <row r="22" spans="1:5">
      <c r="A22" s="4" t="s">
        <v>348</v>
      </c>
      <c r="B22" s="4" t="s">
        <v>3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3</v>
      </c>
      <c r="B1" s="2" t="s">
        <v>354</v>
      </c>
      <c r="J1" s="2" t="s">
        <v>1</v>
      </c>
    </row>
    <row r="2" spans="1:12">
      <c r="B2" s="2" t="s">
        <v>2</v>
      </c>
      <c r="C2" s="2" t="s">
        <v>355</v>
      </c>
      <c r="D2" s="2" t="s">
        <v>4</v>
      </c>
      <c r="E2" s="2" t="s">
        <v>356</v>
      </c>
      <c r="F2" s="2" t="s">
        <v>32</v>
      </c>
      <c r="G2" s="2" t="s">
        <v>357</v>
      </c>
      <c r="H2" s="2" t="s">
        <v>358</v>
      </c>
      <c r="I2" s="2" t="s">
        <v>359</v>
      </c>
      <c r="J2" s="2" t="s">
        <v>2</v>
      </c>
      <c r="K2" s="2" t="s">
        <v>32</v>
      </c>
      <c r="L2" s="2" t="s">
        <v>76</v>
      </c>
    </row>
    <row r="3" spans="1:12">
      <c r="A3" s="3" t="s">
        <v>159</v>
      </c>
    </row>
    <row r="4" spans="1:12">
      <c r="A4" s="4" t="s">
        <v>110</v>
      </c>
      <c r="B4" s="6" t="n">
        <v>-516162</v>
      </c>
      <c r="C4" s="6" t="n">
        <v>-101904</v>
      </c>
      <c r="D4" s="6" t="n">
        <v>-142504</v>
      </c>
      <c r="E4" s="6" t="n">
        <v>-258541</v>
      </c>
      <c r="F4" s="6" t="n">
        <v>-234939</v>
      </c>
      <c r="G4" s="6" t="n">
        <v>350933</v>
      </c>
      <c r="H4" s="6" t="n">
        <v>-166178</v>
      </c>
      <c r="I4" s="6" t="n">
        <v>-456796</v>
      </c>
      <c r="J4" s="6" t="n">
        <v>-1019111</v>
      </c>
      <c r="K4" s="6" t="n">
        <v>-506980</v>
      </c>
      <c r="L4" s="6" t="n">
        <v>-1588972</v>
      </c>
    </row>
    <row r="5" spans="1:12">
      <c r="A5" s="4" t="s">
        <v>360</v>
      </c>
      <c r="J5" s="5" t="n">
        <v>-6202033</v>
      </c>
      <c r="K5" s="5" t="n">
        <v>-1864605</v>
      </c>
      <c r="L5" s="6" t="n">
        <v>2564623</v>
      </c>
    </row>
    <row r="6" spans="1:12">
      <c r="A6" s="4" t="s">
        <v>62</v>
      </c>
      <c r="B6" s="6" t="n">
        <v>-2882019</v>
      </c>
      <c r="F6" s="6" t="n">
        <v>-1862908</v>
      </c>
      <c r="J6" s="6" t="n">
        <v>-2882019</v>
      </c>
      <c r="K6" s="6" t="n">
        <v>-186290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1</v>
      </c>
      <c r="B1" s="2" t="s">
        <v>2</v>
      </c>
      <c r="C1" s="2" t="s">
        <v>32</v>
      </c>
    </row>
    <row r="2" spans="1:3">
      <c r="A2" s="3" t="s">
        <v>165</v>
      </c>
    </row>
    <row r="3" spans="1:3">
      <c r="A3" s="4" t="s">
        <v>362</v>
      </c>
      <c r="B3" s="6" t="n">
        <v>258676</v>
      </c>
      <c r="C3" s="4" t="s">
        <v>37</v>
      </c>
    </row>
    <row r="4" spans="1:3">
      <c r="A4" s="4" t="s">
        <v>363</v>
      </c>
      <c r="B4" s="5" t="n">
        <v>9776582</v>
      </c>
      <c r="C4" s="4" t="s">
        <v>37</v>
      </c>
    </row>
    <row r="5" spans="1:3">
      <c r="A5" s="4" t="s">
        <v>364</v>
      </c>
      <c r="B5" s="5" t="n">
        <v>126456</v>
      </c>
      <c r="C5" s="4" t="s">
        <v>37</v>
      </c>
    </row>
    <row r="6" spans="1:3">
      <c r="A6" s="4" t="s">
        <v>365</v>
      </c>
      <c r="B6" s="5" t="n">
        <v>5323</v>
      </c>
      <c r="C6" s="4" t="s">
        <v>37</v>
      </c>
    </row>
    <row r="7" spans="1:3">
      <c r="A7" s="4" t="s">
        <v>36</v>
      </c>
      <c r="B7" s="6" t="n">
        <v>10167037</v>
      </c>
      <c r="C7" s="4" t="s">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68</v>
      </c>
      <c r="B3" s="6" t="n">
        <v>68976</v>
      </c>
      <c r="C3" s="6" t="n">
        <v>73919</v>
      </c>
    </row>
    <row r="4" spans="1:3">
      <c r="A4" s="4" t="s">
        <v>369</v>
      </c>
    </row>
    <row r="5" spans="1:3">
      <c r="A5" s="3" t="s">
        <v>367</v>
      </c>
    </row>
    <row r="6" spans="1:3">
      <c r="A6" s="4" t="s">
        <v>368</v>
      </c>
      <c r="B6" s="6" t="n">
        <v>68976</v>
      </c>
      <c r="C6" s="6" t="n">
        <v>739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0</v>
      </c>
      <c r="B1" s="2" t="s">
        <v>2</v>
      </c>
      <c r="C1" s="2" t="s">
        <v>32</v>
      </c>
    </row>
    <row r="2" spans="1:3">
      <c r="A2" s="3" t="s">
        <v>371</v>
      </c>
    </row>
    <row r="3" spans="1:3">
      <c r="A3" s="4" t="s">
        <v>372</v>
      </c>
      <c r="B3" s="6" t="n">
        <v>75582371</v>
      </c>
      <c r="C3" s="6" t="n">
        <v>80635126</v>
      </c>
    </row>
    <row r="4" spans="1:3">
      <c r="A4" s="4" t="s">
        <v>373</v>
      </c>
      <c r="B4" s="5" t="n">
        <v>-5384543</v>
      </c>
      <c r="C4" s="5" t="n">
        <v>-4741294</v>
      </c>
    </row>
    <row r="5" spans="1:3">
      <c r="A5" s="4" t="s">
        <v>374</v>
      </c>
      <c r="B5" s="5" t="n">
        <v>70197828</v>
      </c>
      <c r="C5" s="5" t="n">
        <v>75893832</v>
      </c>
    </row>
    <row r="6" spans="1:3">
      <c r="A6" s="4" t="s">
        <v>375</v>
      </c>
    </row>
    <row r="7" spans="1:3">
      <c r="A7" s="3" t="s">
        <v>371</v>
      </c>
    </row>
    <row r="8" spans="1:3">
      <c r="A8" s="4" t="s">
        <v>372</v>
      </c>
      <c r="B8" s="5" t="n">
        <v>34356510</v>
      </c>
      <c r="C8" s="5" t="n">
        <v>36819085</v>
      </c>
    </row>
    <row r="9" spans="1:3">
      <c r="A9" s="4" t="s">
        <v>324</v>
      </c>
    </row>
    <row r="10" spans="1:3">
      <c r="A10" s="3" t="s">
        <v>371</v>
      </c>
    </row>
    <row r="11" spans="1:3">
      <c r="A11" s="4" t="s">
        <v>372</v>
      </c>
      <c r="B11" s="5" t="n">
        <v>17800</v>
      </c>
      <c r="C11" s="5" t="n">
        <v>19076</v>
      </c>
    </row>
    <row r="12" spans="1:3">
      <c r="A12" s="4" t="s">
        <v>376</v>
      </c>
    </row>
    <row r="13" spans="1:3">
      <c r="A13" s="3" t="s">
        <v>371</v>
      </c>
    </row>
    <row r="14" spans="1:3">
      <c r="A14" s="4" t="s">
        <v>372</v>
      </c>
      <c r="B14" s="5" t="n">
        <v>12271</v>
      </c>
      <c r="C14" s="5" t="n">
        <v>5968</v>
      </c>
    </row>
    <row r="15" spans="1:3">
      <c r="A15" s="4" t="s">
        <v>377</v>
      </c>
    </row>
    <row r="16" spans="1:3">
      <c r="A16" s="3" t="s">
        <v>371</v>
      </c>
    </row>
    <row r="17" spans="1:3">
      <c r="A17" s="4" t="s">
        <v>372</v>
      </c>
      <c r="B17" s="5" t="n">
        <v>91288</v>
      </c>
      <c r="C17" s="5" t="n">
        <v>97831</v>
      </c>
    </row>
    <row r="18" spans="1:3">
      <c r="A18" s="4" t="s">
        <v>378</v>
      </c>
    </row>
    <row r="19" spans="1:3">
      <c r="A19" s="3" t="s">
        <v>371</v>
      </c>
    </row>
    <row r="20" spans="1:3">
      <c r="A20" s="4" t="s">
        <v>372</v>
      </c>
      <c r="B20" s="6" t="n">
        <v>41104502</v>
      </c>
      <c r="C20" s="6" t="n">
        <v>43693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79</v>
      </c>
      <c r="B1" s="2" t="s">
        <v>1</v>
      </c>
    </row>
    <row r="2" spans="1:4">
      <c r="B2" s="2" t="s">
        <v>2</v>
      </c>
      <c r="C2" s="2" t="s">
        <v>32</v>
      </c>
      <c r="D2" s="2" t="s">
        <v>76</v>
      </c>
    </row>
    <row r="3" spans="1:4">
      <c r="A3" s="3" t="s">
        <v>171</v>
      </c>
    </row>
    <row r="4" spans="1:4">
      <c r="A4" s="4" t="s">
        <v>380</v>
      </c>
      <c r="B4" s="6" t="n">
        <v>1006113</v>
      </c>
      <c r="C4" s="6" t="n">
        <v>853485</v>
      </c>
      <c r="D4" s="6" t="n">
        <v>912792</v>
      </c>
    </row>
    <row r="5" spans="1:4">
      <c r="A5" s="4" t="s">
        <v>378</v>
      </c>
      <c r="B5" s="6" t="n">
        <v>0</v>
      </c>
      <c r="C5" s="6" t="n">
        <v>144202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1</v>
      </c>
      <c r="B1" s="2" t="s">
        <v>2</v>
      </c>
      <c r="C1" s="2" t="s">
        <v>32</v>
      </c>
    </row>
    <row r="2" spans="1:3">
      <c r="A2" s="3" t="s">
        <v>174</v>
      </c>
    </row>
    <row r="3" spans="1:3">
      <c r="A3" s="4" t="s">
        <v>382</v>
      </c>
      <c r="B3" s="6" t="n">
        <v>221801</v>
      </c>
      <c r="C3" s="6" t="n">
        <v>237699</v>
      </c>
    </row>
    <row r="4" spans="1:3">
      <c r="A4" s="4" t="s">
        <v>383</v>
      </c>
      <c r="B4" s="5" t="n">
        <v>-22202</v>
      </c>
      <c r="C4" s="5" t="n">
        <v>-16093</v>
      </c>
    </row>
    <row r="5" spans="1:3">
      <c r="A5" s="4" t="s">
        <v>42</v>
      </c>
      <c r="B5" s="6" t="n">
        <v>199599</v>
      </c>
      <c r="C5" s="6" t="n">
        <v>2216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84</v>
      </c>
      <c r="B1" s="2" t="s">
        <v>1</v>
      </c>
    </row>
    <row r="2" spans="1:4">
      <c r="B2" s="2" t="s">
        <v>2</v>
      </c>
      <c r="C2" s="2" t="s">
        <v>32</v>
      </c>
      <c r="D2" s="2" t="s">
        <v>76</v>
      </c>
    </row>
    <row r="3" spans="1:4">
      <c r="A3" s="3" t="s">
        <v>385</v>
      </c>
    </row>
    <row r="4" spans="1:4">
      <c r="A4" s="4" t="s">
        <v>386</v>
      </c>
      <c r="B4" s="6" t="n">
        <v>7527</v>
      </c>
      <c r="C4" s="6" t="n">
        <v>7950</v>
      </c>
      <c r="D4" s="6" t="n">
        <v>8100</v>
      </c>
    </row>
    <row r="5" spans="1:4">
      <c r="A5" s="4" t="s">
        <v>346</v>
      </c>
    </row>
    <row r="6" spans="1:4">
      <c r="A6" s="3" t="s">
        <v>385</v>
      </c>
    </row>
    <row r="7" spans="1:4">
      <c r="A7" s="4" t="s">
        <v>387</v>
      </c>
      <c r="B7" s="4" t="s">
        <v>349</v>
      </c>
    </row>
    <row r="8" spans="1:4">
      <c r="A8" s="4" t="s">
        <v>350</v>
      </c>
    </row>
    <row r="9" spans="1:4">
      <c r="A9" s="3" t="s">
        <v>385</v>
      </c>
    </row>
    <row r="10" spans="1:4">
      <c r="A10" s="4" t="s">
        <v>387</v>
      </c>
      <c r="B10" s="4" t="s">
        <v>3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8</v>
      </c>
      <c r="B1" s="2" t="s">
        <v>2</v>
      </c>
      <c r="C1" s="2" t="s">
        <v>32</v>
      </c>
    </row>
    <row r="2" spans="1:3">
      <c r="A2" s="3" t="s">
        <v>177</v>
      </c>
    </row>
    <row r="3" spans="1:3">
      <c r="A3" s="4" t="s">
        <v>389</v>
      </c>
      <c r="B3" s="6" t="n">
        <v>141796</v>
      </c>
      <c r="C3" s="4" t="s">
        <v>37</v>
      </c>
    </row>
    <row r="4" spans="1:3">
      <c r="A4" s="4" t="s">
        <v>390</v>
      </c>
      <c r="B4" s="5" t="n">
        <v>1361135</v>
      </c>
      <c r="C4" s="5" t="n">
        <v>1529487</v>
      </c>
    </row>
    <row r="5" spans="1:3">
      <c r="A5" s="4" t="s">
        <v>391</v>
      </c>
      <c r="B5" s="5" t="n">
        <v>4132</v>
      </c>
      <c r="C5" s="5" t="n">
        <v>12032</v>
      </c>
    </row>
    <row r="6" spans="1:3">
      <c r="A6" s="4" t="s">
        <v>106</v>
      </c>
      <c r="B6" s="6" t="n">
        <v>1507063</v>
      </c>
      <c r="C6" s="6" t="n">
        <v>1541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6"/>
    <col customWidth="1" max="5" min="5" width="27"/>
    <col customWidth="1" max="6" min="6" width="46"/>
    <col customWidth="1" max="7" min="7" width="20"/>
    <col customWidth="1" max="8" min="8" width="13"/>
  </cols>
  <sheetData>
    <row r="1" spans="1:8">
      <c r="A1" s="1" t="s">
        <v>99</v>
      </c>
      <c r="B1" s="2" t="s">
        <v>100</v>
      </c>
      <c r="C1" s="2" t="s">
        <v>101</v>
      </c>
      <c r="D1" s="2" t="s">
        <v>102</v>
      </c>
      <c r="E1" s="2" t="s">
        <v>103</v>
      </c>
      <c r="F1" s="2" t="s">
        <v>104</v>
      </c>
      <c r="G1" s="2" t="s">
        <v>105</v>
      </c>
      <c r="H1" s="2" t="s">
        <v>106</v>
      </c>
    </row>
    <row r="2" spans="1:8">
      <c r="A2" s="4" t="s">
        <v>107</v>
      </c>
      <c r="B2" s="4" t="s">
        <v>37</v>
      </c>
      <c r="C2" s="6" t="n">
        <v>340000</v>
      </c>
      <c r="D2" s="6" t="n">
        <v>34287</v>
      </c>
      <c r="E2" s="6" t="n">
        <v>9329988</v>
      </c>
      <c r="F2" s="6" t="n">
        <v>3603531</v>
      </c>
      <c r="G2" s="6" t="n">
        <v>233044</v>
      </c>
      <c r="H2" s="6" t="n">
        <v>13540850</v>
      </c>
    </row>
    <row r="3" spans="1:8">
      <c r="A3" s="4" t="s">
        <v>108</v>
      </c>
      <c r="B3" s="4" t="s">
        <v>37</v>
      </c>
      <c r="C3" s="5" t="n">
        <v>339999578</v>
      </c>
    </row>
    <row r="4" spans="1:8">
      <c r="A4" s="3" t="s">
        <v>109</v>
      </c>
    </row>
    <row r="5" spans="1:8">
      <c r="A5" s="4" t="s">
        <v>110</v>
      </c>
      <c r="G5" s="5" t="n">
        <v>-1588972</v>
      </c>
      <c r="H5" s="5" t="n">
        <v>-1588972</v>
      </c>
    </row>
    <row r="6" spans="1:8">
      <c r="A6" s="4" t="s">
        <v>111</v>
      </c>
      <c r="F6" s="5" t="n">
        <v>-353574</v>
      </c>
      <c r="H6" s="5" t="n">
        <v>-353574</v>
      </c>
    </row>
    <row r="7" spans="1:8">
      <c r="A7" s="4" t="s">
        <v>112</v>
      </c>
      <c r="B7" s="4" t="s">
        <v>37</v>
      </c>
      <c r="C7" s="6" t="n">
        <v>340000</v>
      </c>
      <c r="D7" s="5" t="n">
        <v>34287</v>
      </c>
      <c r="E7" s="5" t="n">
        <v>9329988</v>
      </c>
      <c r="F7" s="5" t="n">
        <v>3249957</v>
      </c>
      <c r="G7" s="5" t="n">
        <v>-1355928</v>
      </c>
      <c r="H7" s="5" t="n">
        <v>11598304</v>
      </c>
    </row>
    <row r="8" spans="1:8">
      <c r="A8" s="4" t="s">
        <v>113</v>
      </c>
      <c r="B8" s="4" t="s">
        <v>37</v>
      </c>
      <c r="C8" s="5" t="n">
        <v>339999578</v>
      </c>
    </row>
    <row r="9" spans="1:8">
      <c r="A9" s="3" t="s">
        <v>109</v>
      </c>
    </row>
    <row r="10" spans="1:8">
      <c r="A10" s="4" t="s">
        <v>114</v>
      </c>
      <c r="C10" s="4" t="s">
        <v>37</v>
      </c>
      <c r="E10" s="5" t="n">
        <v>12</v>
      </c>
      <c r="H10" s="5" t="n">
        <v>12</v>
      </c>
    </row>
    <row r="11" spans="1:8">
      <c r="A11" s="4" t="s">
        <v>115</v>
      </c>
      <c r="C11" s="5" t="n">
        <v>422</v>
      </c>
    </row>
    <row r="12" spans="1:8">
      <c r="A12" s="4" t="s">
        <v>110</v>
      </c>
      <c r="G12" s="5" t="n">
        <v>-506980</v>
      </c>
      <c r="H12" s="5" t="n">
        <v>-506980</v>
      </c>
    </row>
    <row r="13" spans="1:8">
      <c r="A13" s="4" t="s">
        <v>111</v>
      </c>
      <c r="F13" s="5" t="n">
        <v>-494751</v>
      </c>
      <c r="H13" s="5" t="n">
        <v>-494751</v>
      </c>
    </row>
    <row r="14" spans="1:8">
      <c r="A14" s="4" t="s">
        <v>116</v>
      </c>
      <c r="B14" s="4" t="s">
        <v>37</v>
      </c>
      <c r="C14" s="6" t="n">
        <v>340000</v>
      </c>
      <c r="D14" s="5" t="n">
        <v>34287</v>
      </c>
      <c r="E14" s="5" t="n">
        <v>9330000</v>
      </c>
      <c r="F14" s="5" t="n">
        <v>2755206</v>
      </c>
      <c r="G14" s="5" t="n">
        <v>-1862908</v>
      </c>
      <c r="H14" s="5" t="n">
        <v>10596585</v>
      </c>
    </row>
    <row r="15" spans="1:8">
      <c r="A15" s="4" t="s">
        <v>117</v>
      </c>
      <c r="B15" s="4" t="s">
        <v>37</v>
      </c>
      <c r="C15" s="5" t="n">
        <v>340000000</v>
      </c>
    </row>
    <row r="16" spans="1:8">
      <c r="A16" s="3" t="s">
        <v>109</v>
      </c>
    </row>
    <row r="17" spans="1:8">
      <c r="A17" s="4" t="s">
        <v>118</v>
      </c>
      <c r="E17" s="5" t="n">
        <v>-43831</v>
      </c>
      <c r="H17" s="5" t="n">
        <v>-43831</v>
      </c>
    </row>
    <row r="18" spans="1:8">
      <c r="A18" s="4" t="s">
        <v>119</v>
      </c>
      <c r="E18" s="5" t="n">
        <v>339622</v>
      </c>
      <c r="H18" s="5" t="n">
        <v>339622</v>
      </c>
    </row>
    <row r="19" spans="1:8">
      <c r="A19" s="4" t="s">
        <v>110</v>
      </c>
      <c r="G19" s="5" t="n">
        <v>-1019111</v>
      </c>
      <c r="H19" s="5" t="n">
        <v>-1019111</v>
      </c>
    </row>
    <row r="20" spans="1:8">
      <c r="A20" s="4" t="s">
        <v>111</v>
      </c>
      <c r="F20" s="5" t="n">
        <v>-674226</v>
      </c>
      <c r="H20" s="5" t="n">
        <v>-674226</v>
      </c>
    </row>
    <row r="21" spans="1:8">
      <c r="A21" s="4" t="s">
        <v>120</v>
      </c>
      <c r="B21" s="4" t="s">
        <v>37</v>
      </c>
      <c r="C21" s="6" t="n">
        <v>340000</v>
      </c>
      <c r="D21" s="6" t="n">
        <v>34287</v>
      </c>
      <c r="E21" s="6" t="n">
        <v>9625791</v>
      </c>
      <c r="F21" s="6" t="n">
        <v>2080980</v>
      </c>
      <c r="G21" s="6" t="n">
        <v>-2882019</v>
      </c>
      <c r="H21" s="6" t="n">
        <v>9199039</v>
      </c>
    </row>
    <row r="22" spans="1:8">
      <c r="A22" s="4" t="s">
        <v>121</v>
      </c>
      <c r="B22" s="4" t="s">
        <v>37</v>
      </c>
      <c r="C22" s="5" t="n">
        <v>34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2</v>
      </c>
      <c r="B1" s="2" t="s">
        <v>1</v>
      </c>
    </row>
    <row r="2" spans="1:3">
      <c r="B2" s="2" t="s">
        <v>2</v>
      </c>
      <c r="C2" s="2" t="s">
        <v>32</v>
      </c>
    </row>
    <row r="3" spans="1:3">
      <c r="A3" s="3" t="s">
        <v>177</v>
      </c>
    </row>
    <row r="4" spans="1:3">
      <c r="A4" s="4" t="s">
        <v>393</v>
      </c>
      <c r="B4" s="4" t="s">
        <v>394</v>
      </c>
      <c r="C4" s="4" t="s">
        <v>3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76"/>
    <col customWidth="1" max="3" min="3" width="14"/>
  </cols>
  <sheetData>
    <row r="1" spans="1:3">
      <c r="A1" s="1" t="s">
        <v>395</v>
      </c>
      <c r="B1" s="2" t="s">
        <v>1</v>
      </c>
    </row>
    <row r="2" spans="1:3">
      <c r="B2" s="2" t="s">
        <v>2</v>
      </c>
      <c r="C2" s="2" t="s">
        <v>32</v>
      </c>
    </row>
    <row r="3" spans="1:3">
      <c r="A3" s="3" t="s">
        <v>396</v>
      </c>
    </row>
    <row r="4" spans="1:3">
      <c r="A4" s="4" t="s">
        <v>397</v>
      </c>
      <c r="B4" s="6" t="n">
        <v>37053045</v>
      </c>
      <c r="C4" s="6" t="n">
        <v>36628900</v>
      </c>
    </row>
    <row r="5" spans="1:3">
      <c r="A5" s="4" t="s">
        <v>47</v>
      </c>
      <c r="B5" s="5" t="n">
        <v>3175770</v>
      </c>
      <c r="C5" s="4" t="s">
        <v>37</v>
      </c>
    </row>
    <row r="6" spans="1:3">
      <c r="A6" s="4" t="s">
        <v>54</v>
      </c>
      <c r="B6" s="5" t="n">
        <v>33877275</v>
      </c>
      <c r="C6" s="5" t="n">
        <v>36628900</v>
      </c>
    </row>
    <row r="7" spans="1:3">
      <c r="A7" s="4" t="s">
        <v>398</v>
      </c>
    </row>
    <row r="8" spans="1:3">
      <c r="A8" s="3" t="s">
        <v>396</v>
      </c>
    </row>
    <row r="9" spans="1:3">
      <c r="A9" s="4" t="s">
        <v>397</v>
      </c>
      <c r="B9" s="6" t="n">
        <v>330510</v>
      </c>
      <c r="C9" s="5" t="n">
        <v>354200</v>
      </c>
    </row>
    <row r="10" spans="1:3">
      <c r="A10" s="4" t="s">
        <v>399</v>
      </c>
      <c r="B10" s="4" t="s">
        <v>400</v>
      </c>
    </row>
    <row r="11" spans="1:3">
      <c r="A11" s="4" t="s">
        <v>401</v>
      </c>
    </row>
    <row r="12" spans="1:3">
      <c r="A12" s="3" t="s">
        <v>396</v>
      </c>
    </row>
    <row r="13" spans="1:3">
      <c r="A13" s="4" t="s">
        <v>397</v>
      </c>
      <c r="B13" s="6" t="n">
        <v>790350</v>
      </c>
      <c r="C13" s="5" t="n">
        <v>847000</v>
      </c>
    </row>
    <row r="14" spans="1:3">
      <c r="A14" s="4" t="s">
        <v>399</v>
      </c>
      <c r="B14" s="4" t="s">
        <v>400</v>
      </c>
    </row>
    <row r="15" spans="1:3">
      <c r="A15" s="4" t="s">
        <v>402</v>
      </c>
    </row>
    <row r="16" spans="1:3">
      <c r="A16" s="3" t="s">
        <v>396</v>
      </c>
    </row>
    <row r="17" spans="1:3">
      <c r="A17" s="4" t="s">
        <v>397</v>
      </c>
      <c r="B17" s="6" t="n">
        <v>617910</v>
      </c>
      <c r="C17" s="5" t="n">
        <v>662200</v>
      </c>
    </row>
    <row r="18" spans="1:3">
      <c r="A18" s="4" t="s">
        <v>399</v>
      </c>
      <c r="B18" s="4" t="s">
        <v>400</v>
      </c>
    </row>
    <row r="19" spans="1:3">
      <c r="A19" s="4" t="s">
        <v>403</v>
      </c>
    </row>
    <row r="20" spans="1:3">
      <c r="A20" s="3" t="s">
        <v>396</v>
      </c>
    </row>
    <row r="21" spans="1:3">
      <c r="A21" s="4" t="s">
        <v>397</v>
      </c>
      <c r="B21" s="6" t="n">
        <v>7185000</v>
      </c>
      <c r="C21" s="5" t="n">
        <v>7700000</v>
      </c>
    </row>
    <row r="22" spans="1:3">
      <c r="A22" s="4" t="s">
        <v>399</v>
      </c>
      <c r="B22" s="4" t="s">
        <v>404</v>
      </c>
    </row>
    <row r="23" spans="1:3">
      <c r="A23" s="4" t="s">
        <v>405</v>
      </c>
    </row>
    <row r="24" spans="1:3">
      <c r="A24" s="3" t="s">
        <v>396</v>
      </c>
    </row>
    <row r="25" spans="1:3">
      <c r="A25" s="4" t="s">
        <v>397</v>
      </c>
      <c r="B25" s="6" t="n">
        <v>2406975</v>
      </c>
      <c r="C25" s="5" t="n">
        <v>2579500</v>
      </c>
    </row>
    <row r="26" spans="1:3">
      <c r="A26" s="4" t="s">
        <v>399</v>
      </c>
      <c r="B26" s="4" t="s">
        <v>406</v>
      </c>
    </row>
    <row r="27" spans="1:3">
      <c r="A27" s="4" t="s">
        <v>407</v>
      </c>
    </row>
    <row r="28" spans="1:3">
      <c r="A28" s="3" t="s">
        <v>396</v>
      </c>
    </row>
    <row r="29" spans="1:3">
      <c r="A29" s="4" t="s">
        <v>397</v>
      </c>
      <c r="B29" s="6" t="n">
        <v>4742100</v>
      </c>
      <c r="C29" s="5" t="n">
        <v>5082000</v>
      </c>
    </row>
    <row r="30" spans="1:3">
      <c r="A30" s="4" t="s">
        <v>399</v>
      </c>
      <c r="B30" s="4" t="s">
        <v>408</v>
      </c>
    </row>
    <row r="31" spans="1:3">
      <c r="A31" s="4" t="s">
        <v>409</v>
      </c>
    </row>
    <row r="32" spans="1:3">
      <c r="A32" s="3" t="s">
        <v>396</v>
      </c>
    </row>
    <row r="33" spans="1:3">
      <c r="A33" s="4" t="s">
        <v>397</v>
      </c>
      <c r="B33" s="6" t="n">
        <v>16669200</v>
      </c>
      <c r="C33" s="5" t="n">
        <v>19404000</v>
      </c>
    </row>
    <row r="34" spans="1:3">
      <c r="A34" s="4" t="s">
        <v>399</v>
      </c>
      <c r="B34" s="4" t="s">
        <v>410</v>
      </c>
    </row>
    <row r="35" spans="1:3">
      <c r="A35" s="4" t="s">
        <v>411</v>
      </c>
    </row>
    <row r="36" spans="1:3">
      <c r="A36" s="3" t="s">
        <v>396</v>
      </c>
    </row>
    <row r="37" spans="1:3">
      <c r="A37" s="4" t="s">
        <v>397</v>
      </c>
      <c r="B37" s="6" t="n">
        <v>4311000</v>
      </c>
      <c r="C37" s="4" t="s">
        <v>37</v>
      </c>
    </row>
    <row r="38" spans="1:3">
      <c r="A38" s="4" t="s">
        <v>399</v>
      </c>
      <c r="B38"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3</v>
      </c>
      <c r="B1" s="2" t="s">
        <v>1</v>
      </c>
    </row>
    <row r="2" spans="1:4">
      <c r="B2" s="2" t="s">
        <v>2</v>
      </c>
      <c r="C2" s="2" t="s">
        <v>32</v>
      </c>
      <c r="D2" s="2" t="s">
        <v>76</v>
      </c>
    </row>
    <row r="3" spans="1:4">
      <c r="A3" s="3" t="s">
        <v>396</v>
      </c>
    </row>
    <row r="4" spans="1:4">
      <c r="A4" s="4" t="s">
        <v>414</v>
      </c>
      <c r="B4" s="6" t="n">
        <v>1088952</v>
      </c>
      <c r="C4" s="6" t="n">
        <v>1068176</v>
      </c>
      <c r="D4" s="6" t="n">
        <v>803306</v>
      </c>
    </row>
    <row r="5" spans="1:4">
      <c r="A5" s="4" t="s">
        <v>378</v>
      </c>
    </row>
    <row r="6" spans="1:4">
      <c r="A6" s="3" t="s">
        <v>396</v>
      </c>
    </row>
    <row r="7" spans="1:4">
      <c r="A7" s="4" t="s">
        <v>415</v>
      </c>
      <c r="B7" s="5" t="n">
        <v>4579467</v>
      </c>
      <c r="C7" s="5" t="n">
        <v>4688317</v>
      </c>
    </row>
    <row r="8" spans="1:4">
      <c r="A8" s="4" t="s">
        <v>375</v>
      </c>
    </row>
    <row r="9" spans="1:4">
      <c r="A9" s="3" t="s">
        <v>396</v>
      </c>
    </row>
    <row r="10" spans="1:4">
      <c r="A10" s="4" t="s">
        <v>415</v>
      </c>
      <c r="B10" s="5" t="n">
        <v>29028673</v>
      </c>
      <c r="C10" s="5" t="n">
        <v>32120764</v>
      </c>
    </row>
    <row r="11" spans="1:4">
      <c r="A11" s="4" t="s">
        <v>416</v>
      </c>
    </row>
    <row r="12" spans="1:4">
      <c r="A12" s="3" t="s">
        <v>396</v>
      </c>
    </row>
    <row r="13" spans="1:4">
      <c r="A13" s="4" t="s">
        <v>415</v>
      </c>
      <c r="B13" s="6" t="n">
        <v>124875</v>
      </c>
      <c r="C13" s="6" t="n">
        <v>1395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7</v>
      </c>
      <c r="B1" s="2" t="s">
        <v>2</v>
      </c>
      <c r="C1" s="2" t="s">
        <v>32</v>
      </c>
    </row>
    <row r="2" spans="1:3">
      <c r="A2" s="3" t="s">
        <v>418</v>
      </c>
    </row>
    <row r="3" spans="1:3">
      <c r="A3" s="4" t="s">
        <v>38</v>
      </c>
      <c r="B3" s="6" t="n">
        <v>855391</v>
      </c>
      <c r="C3" s="4" t="s">
        <v>37</v>
      </c>
    </row>
    <row r="4" spans="1:3">
      <c r="A4" s="4" t="s">
        <v>419</v>
      </c>
    </row>
    <row r="5" spans="1:3">
      <c r="A5" s="3" t="s">
        <v>418</v>
      </c>
    </row>
    <row r="6" spans="1:3">
      <c r="A6" s="4" t="s">
        <v>38</v>
      </c>
      <c r="B6" s="5" t="n">
        <v>484184</v>
      </c>
      <c r="C6" s="4" t="s">
        <v>37</v>
      </c>
    </row>
    <row r="7" spans="1:3">
      <c r="A7" s="4" t="s">
        <v>420</v>
      </c>
    </row>
    <row r="8" spans="1:3">
      <c r="A8" s="3" t="s">
        <v>418</v>
      </c>
    </row>
    <row r="9" spans="1:3">
      <c r="A9" s="4" t="s">
        <v>38</v>
      </c>
      <c r="B9" s="6" t="n">
        <v>371207</v>
      </c>
      <c r="C9" s="4" t="s">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421</v>
      </c>
      <c r="B1" s="2" t="s">
        <v>1</v>
      </c>
    </row>
    <row r="2" spans="1:3">
      <c r="B2" s="2" t="s">
        <v>2</v>
      </c>
      <c r="C2" s="2" t="s">
        <v>32</v>
      </c>
    </row>
    <row r="3" spans="1:3">
      <c r="A3" s="3" t="s">
        <v>418</v>
      </c>
    </row>
    <row r="4" spans="1:3">
      <c r="A4" s="4" t="s">
        <v>49</v>
      </c>
      <c r="B4" s="6" t="n">
        <v>29271765</v>
      </c>
      <c r="C4" s="6" t="n">
        <v>22619301</v>
      </c>
    </row>
    <row r="5" spans="1:3">
      <c r="A5" s="4" t="s">
        <v>422</v>
      </c>
    </row>
    <row r="6" spans="1:3">
      <c r="A6" s="3" t="s">
        <v>418</v>
      </c>
    </row>
    <row r="7" spans="1:3">
      <c r="A7" s="4" t="s">
        <v>49</v>
      </c>
      <c r="B7" s="6" t="n">
        <v>3179676</v>
      </c>
      <c r="C7" s="5" t="n">
        <v>2963213</v>
      </c>
    </row>
    <row r="8" spans="1:3">
      <c r="A8" s="4" t="s">
        <v>423</v>
      </c>
      <c r="B8" s="4" t="s">
        <v>424</v>
      </c>
    </row>
    <row r="9" spans="1:3">
      <c r="A9" s="4" t="s">
        <v>425</v>
      </c>
    </row>
    <row r="10" spans="1:3">
      <c r="A10" s="3" t="s">
        <v>418</v>
      </c>
    </row>
    <row r="11" spans="1:3">
      <c r="A11" s="4" t="s">
        <v>49</v>
      </c>
      <c r="B11" s="6" t="n">
        <v>7423561</v>
      </c>
      <c r="C11" s="5" t="n">
        <v>7810900</v>
      </c>
    </row>
    <row r="12" spans="1:3">
      <c r="A12" s="4" t="s">
        <v>423</v>
      </c>
      <c r="B12" s="4" t="s">
        <v>426</v>
      </c>
    </row>
    <row r="13" spans="1:3">
      <c r="A13" s="4" t="s">
        <v>427</v>
      </c>
    </row>
    <row r="14" spans="1:3">
      <c r="A14" s="3" t="s">
        <v>418</v>
      </c>
    </row>
    <row r="15" spans="1:3">
      <c r="A15" s="4" t="s">
        <v>49</v>
      </c>
      <c r="B15" s="6" t="n">
        <v>1204493</v>
      </c>
      <c r="C15" s="4" t="s">
        <v>37</v>
      </c>
    </row>
    <row r="16" spans="1:3">
      <c r="A16" s="4" t="s">
        <v>423</v>
      </c>
      <c r="B16" s="4" t="s">
        <v>428</v>
      </c>
    </row>
    <row r="17" spans="1:3">
      <c r="A17" s="4" t="s">
        <v>429</v>
      </c>
    </row>
    <row r="18" spans="1:3">
      <c r="A18" s="3" t="s">
        <v>418</v>
      </c>
    </row>
    <row r="19" spans="1:3">
      <c r="A19" s="4" t="s">
        <v>49</v>
      </c>
      <c r="B19" s="6" t="n">
        <v>1125602</v>
      </c>
      <c r="C19" s="4" t="s">
        <v>37</v>
      </c>
    </row>
    <row r="20" spans="1:3">
      <c r="A20" s="4" t="s">
        <v>423</v>
      </c>
      <c r="B20" s="4" t="s">
        <v>430</v>
      </c>
    </row>
    <row r="21" spans="1:3">
      <c r="A21" s="4" t="s">
        <v>431</v>
      </c>
    </row>
    <row r="22" spans="1:3">
      <c r="A22" s="3" t="s">
        <v>418</v>
      </c>
    </row>
    <row r="23" spans="1:3">
      <c r="A23" s="4" t="s">
        <v>49</v>
      </c>
      <c r="B23" s="6" t="n">
        <v>3550252</v>
      </c>
      <c r="C23" s="5" t="n">
        <v>1540924</v>
      </c>
    </row>
    <row r="24" spans="1:3">
      <c r="A24" s="4" t="s">
        <v>423</v>
      </c>
      <c r="B24" s="4" t="s">
        <v>432</v>
      </c>
    </row>
    <row r="25" spans="1:3">
      <c r="A25" s="4" t="s">
        <v>419</v>
      </c>
    </row>
    <row r="26" spans="1:3">
      <c r="A26" s="3" t="s">
        <v>418</v>
      </c>
    </row>
    <row r="27" spans="1:3">
      <c r="A27" s="4" t="s">
        <v>49</v>
      </c>
      <c r="B27" s="4" t="s">
        <v>37</v>
      </c>
      <c r="C27" s="5" t="n">
        <v>414351</v>
      </c>
    </row>
    <row r="28" spans="1:3">
      <c r="A28" s="4" t="s">
        <v>423</v>
      </c>
      <c r="B28" s="4" t="s">
        <v>433</v>
      </c>
    </row>
    <row r="29" spans="1:3">
      <c r="A29" s="4" t="s">
        <v>434</v>
      </c>
    </row>
    <row r="30" spans="1:3">
      <c r="A30" s="3" t="s">
        <v>418</v>
      </c>
    </row>
    <row r="31" spans="1:3">
      <c r="A31" s="4" t="s">
        <v>49</v>
      </c>
      <c r="B31" s="6" t="n">
        <v>9754913</v>
      </c>
      <c r="C31" s="5" t="n">
        <v>7286028</v>
      </c>
    </row>
    <row r="32" spans="1:3">
      <c r="A32" s="4" t="s">
        <v>423</v>
      </c>
      <c r="B32" s="4" t="s">
        <v>433</v>
      </c>
    </row>
    <row r="33" spans="1:3">
      <c r="A33" s="4" t="s">
        <v>435</v>
      </c>
    </row>
    <row r="34" spans="1:3">
      <c r="A34" s="3" t="s">
        <v>418</v>
      </c>
    </row>
    <row r="35" spans="1:3">
      <c r="A35" s="4" t="s">
        <v>49</v>
      </c>
      <c r="B35" s="6" t="n">
        <v>270078</v>
      </c>
      <c r="C35" s="5" t="n">
        <v>289437</v>
      </c>
    </row>
    <row r="36" spans="1:3">
      <c r="A36" s="4" t="s">
        <v>423</v>
      </c>
      <c r="B36" s="4" t="s">
        <v>433</v>
      </c>
    </row>
    <row r="37" spans="1:3">
      <c r="A37" s="4" t="s">
        <v>436</v>
      </c>
    </row>
    <row r="38" spans="1:3">
      <c r="A38" s="3" t="s">
        <v>418</v>
      </c>
    </row>
    <row r="39" spans="1:3">
      <c r="A39" s="4" t="s">
        <v>49</v>
      </c>
      <c r="B39" s="6" t="n">
        <v>2375344</v>
      </c>
      <c r="C39" s="5" t="n">
        <v>2160602</v>
      </c>
    </row>
    <row r="40" spans="1:3">
      <c r="A40" s="4" t="s">
        <v>423</v>
      </c>
      <c r="B40" s="4" t="s">
        <v>433</v>
      </c>
    </row>
    <row r="41" spans="1:3">
      <c r="A41" s="4" t="s">
        <v>437</v>
      </c>
    </row>
    <row r="42" spans="1:3">
      <c r="A42" s="3" t="s">
        <v>418</v>
      </c>
    </row>
    <row r="43" spans="1:3">
      <c r="A43" s="4" t="s">
        <v>49</v>
      </c>
      <c r="B43" s="6" t="n">
        <v>387846</v>
      </c>
      <c r="C43" s="6" t="n">
        <v>153846</v>
      </c>
    </row>
    <row r="44" spans="1:3">
      <c r="A44" s="4" t="s">
        <v>423</v>
      </c>
      <c r="B44"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38</v>
      </c>
      <c r="B1" s="2" t="s">
        <v>1</v>
      </c>
    </row>
    <row r="2" spans="1:4">
      <c r="B2" s="2" t="s">
        <v>2</v>
      </c>
      <c r="C2" s="2" t="s">
        <v>32</v>
      </c>
      <c r="D2" s="2" t="s">
        <v>76</v>
      </c>
    </row>
    <row r="3" spans="1:4">
      <c r="A3" s="3" t="s">
        <v>186</v>
      </c>
    </row>
    <row r="4" spans="1:4">
      <c r="A4" s="4" t="s">
        <v>439</v>
      </c>
      <c r="B4" s="6" t="n">
        <v>172500</v>
      </c>
      <c r="C4" s="6" t="n">
        <v>182850</v>
      </c>
      <c r="D4" s="6" t="n">
        <v>186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0</v>
      </c>
      <c r="B1" s="2" t="s">
        <v>2</v>
      </c>
      <c r="C1" s="2" t="s">
        <v>32</v>
      </c>
    </row>
    <row r="2" spans="1:3">
      <c r="A2" s="3" t="s">
        <v>441</v>
      </c>
    </row>
    <row r="3" spans="1:3">
      <c r="A3" s="4" t="s">
        <v>52</v>
      </c>
      <c r="B3" s="6" t="n">
        <v>114960</v>
      </c>
      <c r="C3" s="6" t="n">
        <v>1309000</v>
      </c>
    </row>
    <row r="4" spans="1:3">
      <c r="A4" s="4" t="s">
        <v>442</v>
      </c>
    </row>
    <row r="5" spans="1:3">
      <c r="A5" s="3" t="s">
        <v>441</v>
      </c>
    </row>
    <row r="6" spans="1:3">
      <c r="A6" s="4" t="s">
        <v>52</v>
      </c>
      <c r="B6" s="4" t="s">
        <v>37</v>
      </c>
      <c r="C6" s="5" t="n">
        <v>1185800</v>
      </c>
    </row>
    <row r="7" spans="1:3">
      <c r="A7" s="4" t="s">
        <v>443</v>
      </c>
    </row>
    <row r="8" spans="1:3">
      <c r="A8" s="3" t="s">
        <v>441</v>
      </c>
    </row>
    <row r="9" spans="1:3">
      <c r="A9" s="4" t="s">
        <v>52</v>
      </c>
      <c r="B9" s="6" t="n">
        <v>114960</v>
      </c>
      <c r="C9" s="6" t="n">
        <v>123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4</v>
      </c>
      <c r="B1" s="2" t="s">
        <v>1</v>
      </c>
    </row>
    <row r="2" spans="1:3">
      <c r="B2" s="2" t="s">
        <v>2</v>
      </c>
      <c r="C2" s="2" t="s">
        <v>32</v>
      </c>
    </row>
    <row r="3" spans="1:3">
      <c r="A3" s="3" t="s">
        <v>192</v>
      </c>
    </row>
    <row r="4" spans="1:3">
      <c r="A4" s="4" t="s">
        <v>67</v>
      </c>
      <c r="B4" s="5" t="n">
        <v>50000000</v>
      </c>
      <c r="C4" s="5" t="n">
        <v>50000000</v>
      </c>
    </row>
    <row r="5" spans="1:3">
      <c r="A5" s="4" t="s">
        <v>68</v>
      </c>
      <c r="B5" s="7" t="n">
        <v>0.001</v>
      </c>
      <c r="C5" s="7" t="n">
        <v>0.001</v>
      </c>
    </row>
    <row r="6" spans="1:3">
      <c r="A6" s="4" t="s">
        <v>70</v>
      </c>
      <c r="B6" s="5" t="n">
        <v>0</v>
      </c>
      <c r="C6" s="5" t="n">
        <v>0</v>
      </c>
    </row>
    <row r="7" spans="1:3">
      <c r="A7" s="4" t="s">
        <v>69</v>
      </c>
      <c r="B7" s="5" t="n">
        <v>0</v>
      </c>
      <c r="C7" s="5" t="n">
        <v>0</v>
      </c>
    </row>
    <row r="8" spans="1:3">
      <c r="A8" s="4" t="s">
        <v>71</v>
      </c>
      <c r="B8" s="5" t="n">
        <v>3000000000</v>
      </c>
      <c r="C8" s="5" t="n">
        <v>3000000000</v>
      </c>
    </row>
    <row r="9" spans="1:3">
      <c r="A9" s="4" t="s">
        <v>72</v>
      </c>
      <c r="B9" s="7" t="n">
        <v>0.001</v>
      </c>
      <c r="C9" s="7" t="n">
        <v>0.001</v>
      </c>
    </row>
    <row r="10" spans="1:3">
      <c r="A10" s="4" t="s">
        <v>445</v>
      </c>
      <c r="B10" s="4" t="s">
        <v>446</v>
      </c>
    </row>
    <row r="11" spans="1:3">
      <c r="A11" s="4" t="s">
        <v>73</v>
      </c>
      <c r="B11" s="5" t="n">
        <v>340000000</v>
      </c>
      <c r="C11" s="5" t="n">
        <v>340000000</v>
      </c>
    </row>
    <row r="12" spans="1:3">
      <c r="A12" s="4" t="s">
        <v>74</v>
      </c>
      <c r="B12" s="5" t="n">
        <v>340000000</v>
      </c>
      <c r="C12" s="5" t="n">
        <v>34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6</v>
      </c>
    </row>
    <row r="3" spans="1:4">
      <c r="A3" s="3" t="s">
        <v>448</v>
      </c>
    </row>
    <row r="4" spans="1:4">
      <c r="A4" s="4" t="s">
        <v>449</v>
      </c>
      <c r="B4" s="6" t="n">
        <v>1019111</v>
      </c>
      <c r="C4" s="6" t="n">
        <v>506980</v>
      </c>
      <c r="D4" s="6" t="n">
        <v>1588972</v>
      </c>
    </row>
    <row r="5" spans="1:4">
      <c r="A5" s="4" t="s">
        <v>450</v>
      </c>
    </row>
    <row r="6" spans="1:4">
      <c r="A6" s="3" t="s">
        <v>448</v>
      </c>
    </row>
    <row r="7" spans="1:4">
      <c r="A7" s="4" t="s">
        <v>449</v>
      </c>
      <c r="B7" s="5" t="n">
        <v>151603</v>
      </c>
      <c r="C7" s="4" t="s">
        <v>37</v>
      </c>
      <c r="D7" s="4" t="s">
        <v>37</v>
      </c>
    </row>
    <row r="8" spans="1:4">
      <c r="A8" s="4" t="s">
        <v>451</v>
      </c>
    </row>
    <row r="9" spans="1:4">
      <c r="A9" s="3" t="s">
        <v>448</v>
      </c>
    </row>
    <row r="10" spans="1:4">
      <c r="A10" s="4" t="s">
        <v>449</v>
      </c>
      <c r="B10" s="5" t="n">
        <v>12575</v>
      </c>
      <c r="C10" s="5" t="n">
        <v>10965</v>
      </c>
      <c r="D10" s="4" t="s">
        <v>37</v>
      </c>
    </row>
    <row r="11" spans="1:4">
      <c r="A11" s="4" t="s">
        <v>452</v>
      </c>
    </row>
    <row r="12" spans="1:4">
      <c r="A12" s="3" t="s">
        <v>448</v>
      </c>
    </row>
    <row r="13" spans="1:4">
      <c r="A13" s="4" t="s">
        <v>449</v>
      </c>
      <c r="B13" s="6" t="n">
        <v>854933</v>
      </c>
      <c r="C13" s="6" t="n">
        <v>496015</v>
      </c>
      <c r="D13" s="6" t="n">
        <v>15889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6</v>
      </c>
    </row>
    <row r="3" spans="1:4">
      <c r="A3" s="3" t="s">
        <v>454</v>
      </c>
    </row>
    <row r="4" spans="1:4">
      <c r="A4" s="4" t="s">
        <v>106</v>
      </c>
      <c r="B4" s="6" t="n">
        <v>267353</v>
      </c>
      <c r="C4" s="6" t="n">
        <v>125813</v>
      </c>
      <c r="D4" s="6" t="n">
        <v>397243</v>
      </c>
    </row>
    <row r="5" spans="1:4">
      <c r="A5" s="4" t="s">
        <v>455</v>
      </c>
      <c r="B5" s="5" t="n">
        <v>-267353</v>
      </c>
      <c r="C5" s="5" t="n">
        <v>-125813</v>
      </c>
      <c r="D5" s="5" t="n">
        <v>-397243</v>
      </c>
    </row>
    <row r="6" spans="1:4">
      <c r="A6" s="4" t="s">
        <v>456</v>
      </c>
      <c r="B6" s="4" t="s">
        <v>37</v>
      </c>
      <c r="C6" s="4" t="s">
        <v>37</v>
      </c>
      <c r="D6" s="4" t="s">
        <v>37</v>
      </c>
    </row>
    <row r="7" spans="1:4">
      <c r="A7" s="4" t="s">
        <v>450</v>
      </c>
    </row>
    <row r="8" spans="1:4">
      <c r="A8" s="3" t="s">
        <v>454</v>
      </c>
    </row>
    <row r="9" spans="1:4">
      <c r="A9" s="4" t="s">
        <v>106</v>
      </c>
      <c r="B9" s="5" t="n">
        <v>51545</v>
      </c>
      <c r="C9" s="4" t="s">
        <v>37</v>
      </c>
      <c r="D9" s="4" t="s">
        <v>37</v>
      </c>
    </row>
    <row r="10" spans="1:4">
      <c r="A10" s="4" t="s">
        <v>451</v>
      </c>
    </row>
    <row r="11" spans="1:4">
      <c r="A11" s="3" t="s">
        <v>454</v>
      </c>
    </row>
    <row r="12" spans="1:4">
      <c r="A12" s="4" t="s">
        <v>106</v>
      </c>
      <c r="B12" s="5" t="n">
        <v>2075</v>
      </c>
      <c r="C12" s="5" t="n">
        <v>1809</v>
      </c>
      <c r="D12" s="4" t="s">
        <v>37</v>
      </c>
    </row>
    <row r="13" spans="1:4">
      <c r="A13" s="4" t="s">
        <v>452</v>
      </c>
    </row>
    <row r="14" spans="1:4">
      <c r="A14" s="3" t="s">
        <v>454</v>
      </c>
    </row>
    <row r="15" spans="1:4">
      <c r="A15" s="4" t="s">
        <v>106</v>
      </c>
      <c r="B15" s="6" t="n">
        <v>213733</v>
      </c>
      <c r="C15" s="6" t="n">
        <v>124004</v>
      </c>
      <c r="D15" s="6" t="n">
        <v>3972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2</v>
      </c>
      <c r="D2" s="2" t="s">
        <v>76</v>
      </c>
    </row>
    <row r="3" spans="1:4">
      <c r="A3" s="3" t="s">
        <v>123</v>
      </c>
    </row>
    <row r="4" spans="1:4">
      <c r="A4" s="4" t="s">
        <v>110</v>
      </c>
      <c r="B4" s="6" t="n">
        <v>-1019111</v>
      </c>
      <c r="C4" s="6" t="n">
        <v>-506980</v>
      </c>
      <c r="D4" s="6" t="n">
        <v>-1588972</v>
      </c>
    </row>
    <row r="5" spans="1:4">
      <c r="A5" s="3" t="s">
        <v>124</v>
      </c>
    </row>
    <row r="6" spans="1:4">
      <c r="A6" s="4" t="s">
        <v>125</v>
      </c>
      <c r="B6" s="5" t="n">
        <v>1013640</v>
      </c>
      <c r="C6" s="5" t="n">
        <v>862255</v>
      </c>
      <c r="D6" s="5" t="n">
        <v>920908</v>
      </c>
    </row>
    <row r="7" spans="1:4">
      <c r="A7" s="3" t="s">
        <v>126</v>
      </c>
    </row>
    <row r="8" spans="1:4">
      <c r="A8" s="4" t="s">
        <v>35</v>
      </c>
      <c r="B8" s="5" t="n">
        <v>62118</v>
      </c>
      <c r="C8" s="5" t="n">
        <v>-81158</v>
      </c>
      <c r="D8" s="5" t="n">
        <v>3575143</v>
      </c>
    </row>
    <row r="9" spans="1:4">
      <c r="A9" s="4" t="s">
        <v>127</v>
      </c>
      <c r="D9" s="5" t="n">
        <v>77906</v>
      </c>
    </row>
    <row r="10" spans="1:4">
      <c r="A10" s="4" t="s">
        <v>128</v>
      </c>
      <c r="B10" s="5" t="n">
        <v>-10643637</v>
      </c>
      <c r="C10" s="5" t="n">
        <v>397262</v>
      </c>
      <c r="D10" s="5" t="n">
        <v>-196529</v>
      </c>
    </row>
    <row r="11" spans="1:4">
      <c r="A11" s="4" t="s">
        <v>45</v>
      </c>
      <c r="B11" s="5" t="n">
        <v>4554748</v>
      </c>
      <c r="C11" s="5" t="n">
        <v>-3115301</v>
      </c>
      <c r="D11" s="5" t="n">
        <v>-345743</v>
      </c>
    </row>
    <row r="12" spans="1:4">
      <c r="A12" s="4" t="s">
        <v>46</v>
      </c>
      <c r="B12" s="5" t="n">
        <v>1023238</v>
      </c>
      <c r="C12" s="5" t="n">
        <v>566981</v>
      </c>
      <c r="D12" s="5" t="n">
        <v>-461329</v>
      </c>
    </row>
    <row r="13" spans="1:4">
      <c r="A13" s="4" t="s">
        <v>129</v>
      </c>
      <c r="B13" s="5" t="n">
        <v>-43692</v>
      </c>
      <c r="C13" s="5" t="n">
        <v>482405</v>
      </c>
      <c r="D13" s="5" t="n">
        <v>-441646</v>
      </c>
    </row>
    <row r="14" spans="1:4">
      <c r="A14" s="4" t="s">
        <v>50</v>
      </c>
      <c r="B14" s="5" t="n">
        <v>-42074</v>
      </c>
      <c r="C14" s="5" t="n">
        <v>-215427</v>
      </c>
      <c r="D14" s="5" t="n">
        <v>1034418</v>
      </c>
    </row>
    <row r="15" spans="1:4">
      <c r="A15" s="4" t="s">
        <v>130</v>
      </c>
      <c r="B15" s="5" t="n">
        <v>-1107263</v>
      </c>
      <c r="C15" s="5" t="n">
        <v>-254642</v>
      </c>
      <c r="D15" s="5" t="n">
        <v>-9533</v>
      </c>
    </row>
    <row r="16" spans="1:4">
      <c r="A16" s="4" t="s">
        <v>131</v>
      </c>
      <c r="B16" s="5" t="n">
        <v>-6202033</v>
      </c>
      <c r="C16" s="5" t="n">
        <v>-1864605</v>
      </c>
      <c r="D16" s="5" t="n">
        <v>2564623</v>
      </c>
    </row>
    <row r="17" spans="1:4">
      <c r="A17" s="3" t="s">
        <v>132</v>
      </c>
    </row>
    <row r="18" spans="1:4">
      <c r="A18" s="4" t="s">
        <v>133</v>
      </c>
      <c r="B18" s="5" t="n">
        <v>-4855924</v>
      </c>
      <c r="C18" s="5" t="n">
        <v>-6650135</v>
      </c>
      <c r="D18" s="5" t="n">
        <v>-11256239</v>
      </c>
    </row>
    <row r="19" spans="1:4">
      <c r="A19" s="4" t="s">
        <v>134</v>
      </c>
      <c r="B19" s="5" t="n">
        <v>-1651710</v>
      </c>
      <c r="D19" s="5" t="n">
        <v>-1079936</v>
      </c>
    </row>
    <row r="20" spans="1:4">
      <c r="A20" s="4" t="s">
        <v>135</v>
      </c>
      <c r="B20" s="5" t="n">
        <v>298000</v>
      </c>
      <c r="C20" s="5" t="n">
        <v>1213765</v>
      </c>
    </row>
    <row r="21" spans="1:4">
      <c r="A21" s="4" t="s">
        <v>136</v>
      </c>
      <c r="B21" s="5" t="n">
        <v>-6209634</v>
      </c>
      <c r="C21" s="5" t="n">
        <v>-5436370</v>
      </c>
      <c r="D21" s="5" t="n">
        <v>-12336175</v>
      </c>
    </row>
    <row r="22" spans="1:4">
      <c r="A22" s="3" t="s">
        <v>137</v>
      </c>
    </row>
    <row r="23" spans="1:4">
      <c r="A23" s="4" t="s">
        <v>138</v>
      </c>
      <c r="B23" s="5" t="n">
        <v>4516374</v>
      </c>
      <c r="C23" s="5" t="n">
        <v>7877991</v>
      </c>
      <c r="D23" s="5" t="n">
        <v>20450428</v>
      </c>
    </row>
    <row r="24" spans="1:4">
      <c r="A24" s="4" t="s">
        <v>139</v>
      </c>
      <c r="B24" s="5" t="n">
        <v>-1505458</v>
      </c>
      <c r="C24" s="5" t="n">
        <v>-2625997</v>
      </c>
      <c r="D24" s="5" t="n">
        <v>-430108</v>
      </c>
    </row>
    <row r="25" spans="1:4">
      <c r="A25" s="4" t="s">
        <v>140</v>
      </c>
      <c r="B25" s="5" t="n">
        <v>9309915</v>
      </c>
      <c r="C25" s="5" t="n">
        <v>2030213</v>
      </c>
    </row>
    <row r="26" spans="1:4">
      <c r="A26" s="4" t="s">
        <v>141</v>
      </c>
      <c r="D26" s="5" t="n">
        <v>-10436439</v>
      </c>
    </row>
    <row r="27" spans="1:4">
      <c r="A27" s="4" t="s">
        <v>142</v>
      </c>
      <c r="B27" s="5" t="n">
        <v>12320831</v>
      </c>
      <c r="C27" s="5" t="n">
        <v>7282207</v>
      </c>
      <c r="D27" s="5" t="n">
        <v>9583881</v>
      </c>
    </row>
    <row r="28" spans="1:4">
      <c r="A28" s="4" t="s">
        <v>143</v>
      </c>
      <c r="B28" s="5" t="n">
        <v>2557</v>
      </c>
      <c r="C28" s="5" t="n">
        <v>-6690</v>
      </c>
      <c r="D28" s="5" t="n">
        <v>-7572</v>
      </c>
    </row>
    <row r="29" spans="1:4">
      <c r="A29" s="4" t="s">
        <v>144</v>
      </c>
      <c r="B29" s="5" t="n">
        <v>-88279</v>
      </c>
      <c r="C29" s="5" t="n">
        <v>-25458</v>
      </c>
      <c r="D29" s="5" t="n">
        <v>-195243</v>
      </c>
    </row>
    <row r="30" spans="1:4">
      <c r="A30" s="4" t="s">
        <v>145</v>
      </c>
      <c r="B30" s="5" t="n">
        <v>140438</v>
      </c>
      <c r="C30" s="5" t="n">
        <v>165896</v>
      </c>
      <c r="D30" s="5" t="n">
        <v>361139</v>
      </c>
    </row>
    <row r="31" spans="1:4">
      <c r="A31" s="4" t="s">
        <v>146</v>
      </c>
      <c r="B31" s="5" t="n">
        <v>52159</v>
      </c>
      <c r="C31" s="5" t="n">
        <v>140438</v>
      </c>
      <c r="D31" s="5" t="n">
        <v>165896</v>
      </c>
    </row>
    <row r="32" spans="1:4">
      <c r="A32" s="3" t="s">
        <v>147</v>
      </c>
    </row>
    <row r="33" spans="1:4">
      <c r="A33" s="4" t="s">
        <v>148</v>
      </c>
      <c r="B33" s="5" t="n">
        <v>65715</v>
      </c>
    </row>
    <row r="34" spans="1:4">
      <c r="A34" s="4" t="s">
        <v>149</v>
      </c>
      <c r="B34" s="4" t="s">
        <v>37</v>
      </c>
      <c r="C34" s="4" t="s">
        <v>37</v>
      </c>
      <c r="D34" s="4" t="s">
        <v>37</v>
      </c>
    </row>
    <row r="35" spans="1:4">
      <c r="A35" s="3" t="s">
        <v>150</v>
      </c>
    </row>
    <row r="36" spans="1:4">
      <c r="A36" s="4" t="s">
        <v>151</v>
      </c>
      <c r="B36" s="6" t="n">
        <v>3396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7</v>
      </c>
      <c r="B1" s="2" t="s">
        <v>2</v>
      </c>
      <c r="C1" s="2" t="s">
        <v>32</v>
      </c>
    </row>
    <row r="2" spans="1:3">
      <c r="A2" s="3" t="s">
        <v>458</v>
      </c>
    </row>
    <row r="3" spans="1:3">
      <c r="A3" s="4" t="s">
        <v>106</v>
      </c>
      <c r="B3" s="6" t="n">
        <v>848670</v>
      </c>
      <c r="C3" s="6" t="n">
        <v>581317</v>
      </c>
    </row>
    <row r="4" spans="1:3">
      <c r="A4" s="4" t="s">
        <v>459</v>
      </c>
      <c r="B4" s="5" t="n">
        <v>-848670</v>
      </c>
      <c r="C4" s="5" t="n">
        <v>-581317</v>
      </c>
    </row>
    <row r="5" spans="1:3">
      <c r="A5" s="4" t="s">
        <v>460</v>
      </c>
      <c r="B5" s="4" t="s">
        <v>37</v>
      </c>
      <c r="C5" s="4" t="s">
        <v>37</v>
      </c>
    </row>
    <row r="6" spans="1:3">
      <c r="A6" s="4" t="s">
        <v>450</v>
      </c>
    </row>
    <row r="7" spans="1:3">
      <c r="A7" s="3" t="s">
        <v>458</v>
      </c>
    </row>
    <row r="8" spans="1:3">
      <c r="A8" s="4" t="s">
        <v>106</v>
      </c>
      <c r="B8" s="5" t="n">
        <v>51545</v>
      </c>
      <c r="C8" s="4" t="s">
        <v>37</v>
      </c>
    </row>
    <row r="9" spans="1:3">
      <c r="A9" s="4" t="s">
        <v>451</v>
      </c>
    </row>
    <row r="10" spans="1:3">
      <c r="A10" s="3" t="s">
        <v>458</v>
      </c>
    </row>
    <row r="11" spans="1:3">
      <c r="A11" s="4" t="s">
        <v>106</v>
      </c>
      <c r="B11" s="5" t="n">
        <v>3884</v>
      </c>
      <c r="C11" s="5" t="n">
        <v>1809</v>
      </c>
    </row>
    <row r="12" spans="1:3">
      <c r="A12" s="4" t="s">
        <v>452</v>
      </c>
    </row>
    <row r="13" spans="1:3">
      <c r="A13" s="3" t="s">
        <v>458</v>
      </c>
    </row>
    <row r="14" spans="1:3">
      <c r="A14" s="4" t="s">
        <v>106</v>
      </c>
      <c r="B14" s="6" t="n">
        <v>793241</v>
      </c>
      <c r="C14" s="6" t="n">
        <v>5795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461</v>
      </c>
      <c r="B1" s="2" t="s">
        <v>1</v>
      </c>
    </row>
    <row r="2" spans="1:4">
      <c r="B2" s="2" t="s">
        <v>2</v>
      </c>
      <c r="C2" s="2" t="s">
        <v>32</v>
      </c>
      <c r="D2" s="2" t="s">
        <v>76</v>
      </c>
    </row>
    <row r="3" spans="1:4">
      <c r="A3" s="4" t="s">
        <v>450</v>
      </c>
    </row>
    <row r="4" spans="1:4">
      <c r="A4" s="3" t="s">
        <v>448</v>
      </c>
    </row>
    <row r="5" spans="1:4">
      <c r="A5" s="4" t="s">
        <v>462</v>
      </c>
      <c r="B5" s="4" t="s">
        <v>463</v>
      </c>
      <c r="C5" s="4" t="s">
        <v>463</v>
      </c>
      <c r="D5" s="4" t="s">
        <v>463</v>
      </c>
    </row>
    <row r="6" spans="1:4">
      <c r="A6" s="4" t="s">
        <v>464</v>
      </c>
      <c r="B6" s="4" t="s">
        <v>465</v>
      </c>
      <c r="C6" s="4" t="s">
        <v>465</v>
      </c>
      <c r="D6" s="4" t="s">
        <v>465</v>
      </c>
    </row>
    <row r="7" spans="1:4">
      <c r="A7" s="4" t="s">
        <v>466</v>
      </c>
      <c r="B7" s="4" t="s">
        <v>467</v>
      </c>
      <c r="C7" s="4" t="s">
        <v>467</v>
      </c>
      <c r="D7" s="4" t="s">
        <v>467</v>
      </c>
    </row>
    <row r="8" spans="1:4">
      <c r="A8" s="4" t="s">
        <v>451</v>
      </c>
    </row>
    <row r="9" spans="1:4">
      <c r="A9" s="3" t="s">
        <v>448</v>
      </c>
    </row>
    <row r="10" spans="1:4">
      <c r="A10" s="4" t="s">
        <v>462</v>
      </c>
      <c r="B10" s="4" t="s">
        <v>468</v>
      </c>
      <c r="C10" s="4" t="s">
        <v>468</v>
      </c>
      <c r="D10" s="4" t="s">
        <v>468</v>
      </c>
    </row>
    <row r="11" spans="1:4">
      <c r="A11" s="4" t="s">
        <v>464</v>
      </c>
      <c r="B11" s="4" t="s">
        <v>469</v>
      </c>
      <c r="C11" s="4" t="s">
        <v>469</v>
      </c>
      <c r="D11" s="4" t="s">
        <v>469</v>
      </c>
    </row>
    <row r="12" spans="1:4">
      <c r="A12" s="4" t="s">
        <v>466</v>
      </c>
      <c r="B12" s="4" t="s">
        <v>467</v>
      </c>
      <c r="C12" s="4" t="s">
        <v>467</v>
      </c>
      <c r="D12" s="4" t="s">
        <v>467</v>
      </c>
    </row>
    <row r="13" spans="1:4">
      <c r="A13" s="4" t="s">
        <v>452</v>
      </c>
    </row>
    <row r="14" spans="1:4">
      <c r="A14" s="3" t="s">
        <v>448</v>
      </c>
    </row>
    <row r="15" spans="1:4">
      <c r="A15" s="4" t="s">
        <v>462</v>
      </c>
      <c r="B15" s="4" t="s">
        <v>470</v>
      </c>
      <c r="C15" s="4" t="s">
        <v>470</v>
      </c>
      <c r="D15" s="4" t="s">
        <v>470</v>
      </c>
    </row>
    <row r="16" spans="1:4">
      <c r="A16" s="4" t="s">
        <v>464</v>
      </c>
      <c r="B16" s="4" t="s">
        <v>471</v>
      </c>
      <c r="C16" s="4" t="s">
        <v>471</v>
      </c>
      <c r="D16" s="4" t="s">
        <v>471</v>
      </c>
    </row>
    <row r="17" spans="1:4">
      <c r="A17" s="4" t="s">
        <v>466</v>
      </c>
      <c r="B17" s="4" t="s">
        <v>467</v>
      </c>
      <c r="C17" s="4" t="s">
        <v>467</v>
      </c>
      <c r="D17" s="4" t="s">
        <v>4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472</v>
      </c>
      <c r="B1" s="2" t="s">
        <v>1</v>
      </c>
    </row>
    <row r="2" spans="1:4">
      <c r="B2" s="2" t="s">
        <v>2</v>
      </c>
      <c r="C2" s="2" t="s">
        <v>32</v>
      </c>
      <c r="D2" s="2" t="s">
        <v>76</v>
      </c>
    </row>
    <row r="3" spans="1:4">
      <c r="A3" s="3" t="s">
        <v>448</v>
      </c>
    </row>
    <row r="4" spans="1:4">
      <c r="A4" s="4" t="s">
        <v>473</v>
      </c>
      <c r="B4" s="6" t="n">
        <v>10487</v>
      </c>
      <c r="C4" s="6" t="n">
        <v>269964</v>
      </c>
      <c r="D4" s="6" t="n">
        <v>1214301</v>
      </c>
    </row>
    <row r="5" spans="1:4">
      <c r="A5" s="4" t="s">
        <v>474</v>
      </c>
      <c r="B5" s="4" t="s">
        <v>475</v>
      </c>
    </row>
    <row r="6" spans="1:4">
      <c r="A6" s="4" t="s">
        <v>450</v>
      </c>
    </row>
    <row r="7" spans="1:4">
      <c r="A7" s="3" t="s">
        <v>448</v>
      </c>
    </row>
    <row r="8" spans="1:4">
      <c r="A8" s="4" t="s">
        <v>476</v>
      </c>
      <c r="B8" s="4" t="s">
        <v>463</v>
      </c>
      <c r="C8" s="4" t="s">
        <v>463</v>
      </c>
      <c r="D8" s="4" t="s">
        <v>463</v>
      </c>
    </row>
    <row r="9" spans="1:4">
      <c r="A9" s="4" t="s">
        <v>477</v>
      </c>
      <c r="B9" s="6" t="n">
        <v>152000</v>
      </c>
    </row>
    <row r="10" spans="1:4">
      <c r="A10" s="4" t="s">
        <v>478</v>
      </c>
      <c r="B10" s="4" t="s">
        <v>479</v>
      </c>
    </row>
    <row r="11" spans="1:4">
      <c r="A11" s="4" t="s">
        <v>451</v>
      </c>
    </row>
    <row r="12" spans="1:4">
      <c r="A12" s="3" t="s">
        <v>448</v>
      </c>
    </row>
    <row r="13" spans="1:4">
      <c r="A13" s="4" t="s">
        <v>476</v>
      </c>
      <c r="B13" s="4" t="s">
        <v>468</v>
      </c>
      <c r="C13" s="4" t="s">
        <v>468</v>
      </c>
      <c r="D13" s="4" t="s">
        <v>468</v>
      </c>
    </row>
    <row r="14" spans="1:4">
      <c r="A14" s="4" t="s">
        <v>477</v>
      </c>
      <c r="B14" s="6" t="n">
        <v>24000</v>
      </c>
    </row>
    <row r="15" spans="1:4">
      <c r="A15" s="4" t="s">
        <v>480</v>
      </c>
    </row>
    <row r="16" spans="1:4">
      <c r="A16" s="3" t="s">
        <v>448</v>
      </c>
    </row>
    <row r="17" spans="1:4">
      <c r="A17" s="4" t="s">
        <v>476</v>
      </c>
      <c r="B17" s="4" t="s">
        <v>470</v>
      </c>
      <c r="C17" s="4" t="s">
        <v>470</v>
      </c>
      <c r="D17" s="4" t="s">
        <v>470</v>
      </c>
    </row>
    <row r="18" spans="1:4">
      <c r="A18" s="4" t="s">
        <v>477</v>
      </c>
      <c r="B18" s="6" t="n">
        <v>2707000</v>
      </c>
    </row>
    <row r="19" spans="1:4">
      <c r="A19" s="4" t="s">
        <v>478</v>
      </c>
      <c r="B19" s="4" t="s">
        <v>4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82</v>
      </c>
      <c r="B1" s="2" t="s">
        <v>2</v>
      </c>
      <c r="C1" s="2" t="s">
        <v>32</v>
      </c>
    </row>
    <row r="2" spans="1:3">
      <c r="A2" s="3" t="s">
        <v>483</v>
      </c>
    </row>
    <row r="3" spans="1:3">
      <c r="A3" s="4" t="s">
        <v>484</v>
      </c>
      <c r="B3" s="6" t="n">
        <v>11088573</v>
      </c>
      <c r="C3" s="6" t="n">
        <v>218970</v>
      </c>
    </row>
    <row r="4" spans="1:3">
      <c r="A4" s="4" t="s">
        <v>221</v>
      </c>
      <c r="B4" s="5" t="n">
        <v>70197828</v>
      </c>
      <c r="C4" s="5" t="n">
        <v>75893832</v>
      </c>
    </row>
    <row r="5" spans="1:3">
      <c r="A5" s="4" t="s">
        <v>485</v>
      </c>
      <c r="B5" s="5" t="n">
        <v>268575</v>
      </c>
      <c r="C5" s="5" t="n">
        <v>295525</v>
      </c>
    </row>
    <row r="6" spans="1:3">
      <c r="A6" s="3" t="s">
        <v>486</v>
      </c>
    </row>
    <row r="7" spans="1:3">
      <c r="A7" s="4" t="s">
        <v>487</v>
      </c>
      <c r="B7" s="5" t="n">
        <v>38478662</v>
      </c>
      <c r="C7" s="5" t="n">
        <v>29182842</v>
      </c>
    </row>
    <row r="8" spans="1:3">
      <c r="A8" s="4" t="s">
        <v>488</v>
      </c>
      <c r="B8" s="5" t="n">
        <v>33877275</v>
      </c>
      <c r="C8" s="5" t="n">
        <v>36628900</v>
      </c>
    </row>
    <row r="9" spans="1:3">
      <c r="A9" s="4" t="s">
        <v>489</v>
      </c>
      <c r="B9" s="5" t="n">
        <v>9199039</v>
      </c>
      <c r="C9" s="5" t="n">
        <v>10596585</v>
      </c>
    </row>
    <row r="10" spans="1:3">
      <c r="A10" s="4" t="s">
        <v>490</v>
      </c>
    </row>
    <row r="11" spans="1:3">
      <c r="A11" s="3" t="s">
        <v>483</v>
      </c>
    </row>
    <row r="12" spans="1:3">
      <c r="A12" s="4" t="s">
        <v>484</v>
      </c>
      <c r="B12" s="5" t="n">
        <v>15408</v>
      </c>
    </row>
    <row r="13" spans="1:3">
      <c r="A13" s="4" t="s">
        <v>221</v>
      </c>
      <c r="B13" s="4" t="s">
        <v>37</v>
      </c>
    </row>
    <row r="14" spans="1:3">
      <c r="A14" s="4" t="s">
        <v>485</v>
      </c>
      <c r="B14" s="4" t="s">
        <v>37</v>
      </c>
    </row>
    <row r="15" spans="1:3">
      <c r="A15" s="3" t="s">
        <v>486</v>
      </c>
    </row>
    <row r="16" spans="1:3">
      <c r="A16" s="4" t="s">
        <v>487</v>
      </c>
      <c r="B16" s="5" t="n">
        <v>141796</v>
      </c>
    </row>
    <row r="17" spans="1:3">
      <c r="A17" s="4" t="s">
        <v>488</v>
      </c>
      <c r="B17" s="4" t="s">
        <v>37</v>
      </c>
    </row>
    <row r="18" spans="1:3">
      <c r="A18" s="4" t="s">
        <v>489</v>
      </c>
      <c r="B18" s="5" t="n">
        <v>-126388</v>
      </c>
    </row>
    <row r="19" spans="1:3">
      <c r="A19" s="4" t="s">
        <v>491</v>
      </c>
    </row>
    <row r="20" spans="1:3">
      <c r="A20" s="3" t="s">
        <v>483</v>
      </c>
    </row>
    <row r="21" spans="1:3">
      <c r="A21" s="4" t="s">
        <v>484</v>
      </c>
      <c r="B21" s="5" t="n">
        <v>7117791</v>
      </c>
      <c r="C21" s="4" t="s">
        <v>37</v>
      </c>
    </row>
    <row r="22" spans="1:3">
      <c r="A22" s="4" t="s">
        <v>221</v>
      </c>
      <c r="B22" s="5" t="n">
        <v>4579467</v>
      </c>
      <c r="C22" s="5" t="n">
        <v>4688317</v>
      </c>
    </row>
    <row r="23" spans="1:3">
      <c r="A23" s="4" t="s">
        <v>485</v>
      </c>
      <c r="B23" s="5" t="n">
        <v>124875</v>
      </c>
      <c r="C23" s="5" t="n">
        <v>139524</v>
      </c>
    </row>
    <row r="24" spans="1:3">
      <c r="A24" s="3" t="s">
        <v>486</v>
      </c>
    </row>
    <row r="25" spans="1:3">
      <c r="A25" s="4" t="s">
        <v>487</v>
      </c>
      <c r="B25" s="5" t="n">
        <v>7459691</v>
      </c>
      <c r="C25" s="5" t="n">
        <v>3076872</v>
      </c>
    </row>
    <row r="26" spans="1:3">
      <c r="A26" s="4" t="s">
        <v>488</v>
      </c>
      <c r="B26" s="5" t="n">
        <v>4311000</v>
      </c>
      <c r="C26" s="5" t="n">
        <v>1863400</v>
      </c>
    </row>
    <row r="27" spans="1:3">
      <c r="A27" s="4" t="s">
        <v>489</v>
      </c>
      <c r="B27" s="5" t="n">
        <v>51442</v>
      </c>
      <c r="C27" s="5" t="n">
        <v>-112431</v>
      </c>
    </row>
    <row r="28" spans="1:3">
      <c r="A28" s="4" t="s">
        <v>492</v>
      </c>
    </row>
    <row r="29" spans="1:3">
      <c r="A29" s="3" t="s">
        <v>483</v>
      </c>
    </row>
    <row r="30" spans="1:3">
      <c r="A30" s="4" t="s">
        <v>484</v>
      </c>
      <c r="B30" s="5" t="n">
        <v>3955374</v>
      </c>
      <c r="C30" s="5" t="n">
        <v>218970</v>
      </c>
    </row>
    <row r="31" spans="1:3">
      <c r="A31" s="4" t="s">
        <v>221</v>
      </c>
      <c r="B31" s="5" t="n">
        <v>65618361</v>
      </c>
      <c r="C31" s="5" t="n">
        <v>71205515</v>
      </c>
    </row>
    <row r="32" spans="1:3">
      <c r="A32" s="4" t="s">
        <v>485</v>
      </c>
      <c r="B32" s="5" t="n">
        <v>143700</v>
      </c>
      <c r="C32" s="5" t="n">
        <v>156001</v>
      </c>
    </row>
    <row r="33" spans="1:3">
      <c r="A33" s="3" t="s">
        <v>486</v>
      </c>
    </row>
    <row r="34" spans="1:3">
      <c r="A34" s="4" t="s">
        <v>487</v>
      </c>
      <c r="B34" s="5" t="n">
        <v>30877175</v>
      </c>
      <c r="C34" s="5" t="n">
        <v>27645970</v>
      </c>
    </row>
    <row r="35" spans="1:3">
      <c r="A35" s="4" t="s">
        <v>488</v>
      </c>
      <c r="B35" s="5" t="n">
        <v>29566275</v>
      </c>
      <c r="C35" s="5" t="n">
        <v>33225500</v>
      </c>
    </row>
    <row r="36" spans="1:3">
      <c r="A36" s="4" t="s">
        <v>489</v>
      </c>
      <c r="B36" s="6" t="n">
        <v>9273985</v>
      </c>
      <c r="C36" s="6" t="n">
        <v>107090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354</v>
      </c>
      <c r="J1" s="2" t="s">
        <v>1</v>
      </c>
    </row>
    <row r="2" spans="1:12">
      <c r="B2" s="2" t="s">
        <v>2</v>
      </c>
      <c r="C2" s="2" t="s">
        <v>355</v>
      </c>
      <c r="D2" s="2" t="s">
        <v>4</v>
      </c>
      <c r="E2" s="2" t="s">
        <v>356</v>
      </c>
      <c r="F2" s="2" t="s">
        <v>32</v>
      </c>
      <c r="G2" s="2" t="s">
        <v>357</v>
      </c>
      <c r="H2" s="2" t="s">
        <v>358</v>
      </c>
      <c r="I2" s="2" t="s">
        <v>359</v>
      </c>
      <c r="J2" s="2" t="s">
        <v>2</v>
      </c>
      <c r="K2" s="2" t="s">
        <v>32</v>
      </c>
      <c r="L2" s="2" t="s">
        <v>76</v>
      </c>
    </row>
    <row r="3" spans="1:12">
      <c r="A3" s="3" t="s">
        <v>494</v>
      </c>
    </row>
    <row r="4" spans="1:12">
      <c r="A4" s="4" t="s">
        <v>495</v>
      </c>
      <c r="B4" s="6" t="n">
        <v>683000</v>
      </c>
      <c r="C4" s="6" t="n">
        <v>851088</v>
      </c>
      <c r="D4" s="6" t="n">
        <v>385739</v>
      </c>
      <c r="E4" s="6" t="n">
        <v>314588</v>
      </c>
      <c r="F4" s="6" t="n">
        <v>812487</v>
      </c>
      <c r="G4" s="6" t="n">
        <v>975761</v>
      </c>
      <c r="H4" s="6" t="n">
        <v>199216</v>
      </c>
      <c r="J4" s="6" t="n">
        <v>2234415</v>
      </c>
      <c r="K4" s="6" t="n">
        <v>1987464</v>
      </c>
      <c r="L4" s="6" t="n">
        <v>2183113</v>
      </c>
    </row>
    <row r="5" spans="1:12">
      <c r="A5" s="4" t="s">
        <v>79</v>
      </c>
      <c r="J5" s="5" t="n">
        <v>-992736</v>
      </c>
      <c r="K5" s="5" t="n">
        <v>-833467</v>
      </c>
      <c r="L5" s="5" t="n">
        <v>-924122</v>
      </c>
    </row>
    <row r="6" spans="1:12">
      <c r="A6" s="4" t="s">
        <v>496</v>
      </c>
      <c r="J6" s="5" t="n">
        <v>-614400</v>
      </c>
      <c r="K6" s="5" t="n">
        <v>-568803</v>
      </c>
      <c r="L6" s="5" t="n">
        <v>-2044625</v>
      </c>
    </row>
    <row r="7" spans="1:12">
      <c r="A7" s="4" t="s">
        <v>497</v>
      </c>
      <c r="J7" s="5" t="n">
        <v>-1646390</v>
      </c>
      <c r="K7" s="5" t="n">
        <v>-1092174</v>
      </c>
      <c r="L7" s="5" t="n">
        <v>-803338</v>
      </c>
    </row>
    <row r="8" spans="1:12">
      <c r="A8" s="4" t="s">
        <v>110</v>
      </c>
      <c r="B8" s="6" t="n">
        <v>-516162</v>
      </c>
      <c r="C8" s="6" t="n">
        <v>-101904</v>
      </c>
      <c r="D8" s="6" t="n">
        <v>-142504</v>
      </c>
      <c r="E8" s="6" t="n">
        <v>-258541</v>
      </c>
      <c r="F8" s="6" t="n">
        <v>-234939</v>
      </c>
      <c r="G8" s="6" t="n">
        <v>350933</v>
      </c>
      <c r="H8" s="6" t="n">
        <v>-166178</v>
      </c>
      <c r="I8" s="6" t="n">
        <v>-456796</v>
      </c>
      <c r="J8" s="5" t="n">
        <v>-1019111</v>
      </c>
      <c r="K8" s="5" t="n">
        <v>-506980</v>
      </c>
      <c r="L8" s="5" t="n">
        <v>-1588972</v>
      </c>
    </row>
    <row r="9" spans="1:12">
      <c r="A9" s="4" t="s">
        <v>490</v>
      </c>
    </row>
    <row r="10" spans="1:12">
      <c r="A10" s="3" t="s">
        <v>494</v>
      </c>
    </row>
    <row r="11" spans="1:12">
      <c r="A11" s="4" t="s">
        <v>495</v>
      </c>
      <c r="J11" s="4" t="s">
        <v>37</v>
      </c>
    </row>
    <row r="12" spans="1:12">
      <c r="A12" s="4" t="s">
        <v>79</v>
      </c>
      <c r="J12" s="4" t="s">
        <v>37</v>
      </c>
    </row>
    <row r="13" spans="1:12">
      <c r="A13" s="4" t="s">
        <v>496</v>
      </c>
      <c r="J13" s="5" t="n">
        <v>-164180</v>
      </c>
    </row>
    <row r="14" spans="1:12">
      <c r="A14" s="4" t="s">
        <v>497</v>
      </c>
      <c r="J14" s="5" t="n">
        <v>2</v>
      </c>
    </row>
    <row r="15" spans="1:12">
      <c r="A15" s="4" t="s">
        <v>110</v>
      </c>
      <c r="J15" s="5" t="n">
        <v>-164178</v>
      </c>
    </row>
    <row r="16" spans="1:12">
      <c r="A16" s="4" t="s">
        <v>491</v>
      </c>
    </row>
    <row r="17" spans="1:12">
      <c r="A17" s="3" t="s">
        <v>494</v>
      </c>
    </row>
    <row r="18" spans="1:12">
      <c r="A18" s="4" t="s">
        <v>495</v>
      </c>
      <c r="J18" s="4" t="s">
        <v>37</v>
      </c>
      <c r="K18" s="4" t="s">
        <v>37</v>
      </c>
      <c r="L18" s="4" t="s">
        <v>37</v>
      </c>
    </row>
    <row r="19" spans="1:12">
      <c r="A19" s="4" t="s">
        <v>79</v>
      </c>
      <c r="J19" s="4" t="s">
        <v>37</v>
      </c>
      <c r="K19" s="4" t="s">
        <v>37</v>
      </c>
      <c r="L19" s="4" t="s">
        <v>37</v>
      </c>
    </row>
    <row r="20" spans="1:12">
      <c r="A20" s="4" t="s">
        <v>496</v>
      </c>
      <c r="J20" s="5" t="n">
        <v>-101911</v>
      </c>
      <c r="K20" s="5" t="n">
        <v>-40154</v>
      </c>
      <c r="L20" s="5" t="n">
        <v>-158697</v>
      </c>
    </row>
    <row r="21" spans="1:12">
      <c r="A21" s="4" t="s">
        <v>497</v>
      </c>
      <c r="J21" s="4" t="s">
        <v>37</v>
      </c>
      <c r="K21" s="4" t="s">
        <v>37</v>
      </c>
      <c r="L21" s="4" t="s">
        <v>37</v>
      </c>
    </row>
    <row r="22" spans="1:12">
      <c r="A22" s="4" t="s">
        <v>110</v>
      </c>
      <c r="J22" s="5" t="n">
        <v>-101911</v>
      </c>
      <c r="K22" s="5" t="n">
        <v>-40154</v>
      </c>
      <c r="L22" s="5" t="n">
        <v>-158697</v>
      </c>
    </row>
    <row r="23" spans="1:12">
      <c r="A23" s="4" t="s">
        <v>492</v>
      </c>
    </row>
    <row r="24" spans="1:12">
      <c r="A24" s="3" t="s">
        <v>494</v>
      </c>
    </row>
    <row r="25" spans="1:12">
      <c r="A25" s="4" t="s">
        <v>495</v>
      </c>
      <c r="J25" s="5" t="n">
        <v>2234415</v>
      </c>
      <c r="K25" s="5" t="n">
        <v>1987464</v>
      </c>
      <c r="L25" s="5" t="n">
        <v>2183113</v>
      </c>
    </row>
    <row r="26" spans="1:12">
      <c r="A26" s="4" t="s">
        <v>79</v>
      </c>
      <c r="J26" s="5" t="n">
        <v>-992736</v>
      </c>
      <c r="K26" s="5" t="n">
        <v>-833467</v>
      </c>
      <c r="L26" s="5" t="n">
        <v>-924122</v>
      </c>
    </row>
    <row r="27" spans="1:12">
      <c r="A27" s="4" t="s">
        <v>496</v>
      </c>
      <c r="J27" s="5" t="n">
        <v>-348309</v>
      </c>
      <c r="K27" s="5" t="n">
        <v>-528649</v>
      </c>
      <c r="L27" s="5" t="n">
        <v>-1885928</v>
      </c>
    </row>
    <row r="28" spans="1:12">
      <c r="A28" s="4" t="s">
        <v>497</v>
      </c>
      <c r="J28" s="5" t="n">
        <v>-1646392</v>
      </c>
      <c r="K28" s="5" t="n">
        <v>-1092174</v>
      </c>
      <c r="L28" s="5" t="n">
        <v>-803338</v>
      </c>
    </row>
    <row r="29" spans="1:12">
      <c r="A29" s="4" t="s">
        <v>110</v>
      </c>
      <c r="J29" s="6" t="n">
        <v>-753022</v>
      </c>
      <c r="K29" s="6" t="n">
        <v>-466826</v>
      </c>
      <c r="L29" s="6" t="n">
        <v>-143027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98</v>
      </c>
      <c r="B1" s="2" t="s">
        <v>1</v>
      </c>
    </row>
    <row r="2" spans="1:2">
      <c r="B2" s="2" t="s">
        <v>499</v>
      </c>
    </row>
    <row r="3" spans="1:2">
      <c r="A3" s="3" t="s">
        <v>198</v>
      </c>
    </row>
    <row r="4" spans="1:2">
      <c r="A4" s="4" t="s">
        <v>500</v>
      </c>
      <c r="B4" s="5" t="n">
        <v>2</v>
      </c>
    </row>
    <row r="5" spans="1:2">
      <c r="A5" s="4" t="s">
        <v>501</v>
      </c>
      <c r="B5"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354</v>
      </c>
      <c r="J1" s="2" t="s">
        <v>1</v>
      </c>
    </row>
    <row r="2" spans="1:12">
      <c r="B2" s="2" t="s">
        <v>2</v>
      </c>
      <c r="C2" s="2" t="s">
        <v>355</v>
      </c>
      <c r="D2" s="2" t="s">
        <v>4</v>
      </c>
      <c r="E2" s="2" t="s">
        <v>356</v>
      </c>
      <c r="F2" s="2" t="s">
        <v>32</v>
      </c>
      <c r="G2" s="2" t="s">
        <v>357</v>
      </c>
      <c r="H2" s="2" t="s">
        <v>358</v>
      </c>
      <c r="I2" s="2" t="s">
        <v>359</v>
      </c>
      <c r="J2" s="2" t="s">
        <v>2</v>
      </c>
      <c r="K2" s="2" t="s">
        <v>32</v>
      </c>
      <c r="L2" s="2" t="s">
        <v>76</v>
      </c>
    </row>
    <row r="3" spans="1:12">
      <c r="A3" s="3" t="s">
        <v>503</v>
      </c>
    </row>
    <row r="4" spans="1:12">
      <c r="A4" s="4" t="s">
        <v>78</v>
      </c>
      <c r="B4" s="6" t="n">
        <v>683000</v>
      </c>
      <c r="C4" s="6" t="n">
        <v>851088</v>
      </c>
      <c r="D4" s="6" t="n">
        <v>385739</v>
      </c>
      <c r="E4" s="6" t="n">
        <v>314588</v>
      </c>
      <c r="F4" s="6" t="n">
        <v>812487</v>
      </c>
      <c r="G4" s="6" t="n">
        <v>975761</v>
      </c>
      <c r="H4" s="6" t="n">
        <v>199216</v>
      </c>
      <c r="J4" s="6" t="n">
        <v>2234415</v>
      </c>
      <c r="K4" s="6" t="n">
        <v>1987464</v>
      </c>
      <c r="L4" s="6" t="n">
        <v>2183113</v>
      </c>
    </row>
    <row r="5" spans="1:12">
      <c r="A5" s="4" t="s">
        <v>504</v>
      </c>
      <c r="B5" s="5" t="n">
        <v>128868</v>
      </c>
      <c r="C5" s="5" t="n">
        <v>379435</v>
      </c>
      <c r="D5" s="5" t="n">
        <v>86658</v>
      </c>
      <c r="E5" s="5" t="n">
        <v>32318</v>
      </c>
      <c r="F5" s="5" t="n">
        <v>72753</v>
      </c>
      <c r="G5" s="5" t="n">
        <v>682207</v>
      </c>
      <c r="H5" s="5" t="n">
        <v>-11924</v>
      </c>
      <c r="I5" s="6" t="n">
        <v>-157842</v>
      </c>
      <c r="J5" s="5" t="n">
        <v>627279</v>
      </c>
      <c r="K5" s="5" t="n">
        <v>585194</v>
      </c>
      <c r="L5" s="5" t="n">
        <v>-785634</v>
      </c>
    </row>
    <row r="6" spans="1:12">
      <c r="A6" s="4" t="s">
        <v>505</v>
      </c>
      <c r="B6" s="6" t="n">
        <v>-516162</v>
      </c>
      <c r="C6" s="6" t="n">
        <v>-101904</v>
      </c>
      <c r="D6" s="6" t="n">
        <v>-142504</v>
      </c>
      <c r="E6" s="6" t="n">
        <v>-258541</v>
      </c>
      <c r="F6" s="6" t="n">
        <v>-234939</v>
      </c>
      <c r="G6" s="6" t="n">
        <v>350933</v>
      </c>
      <c r="H6" s="6" t="n">
        <v>-166178</v>
      </c>
      <c r="I6" s="6" t="n">
        <v>-456796</v>
      </c>
      <c r="J6" s="6" t="n">
        <v>-1019111</v>
      </c>
      <c r="K6" s="6" t="n">
        <v>-506980</v>
      </c>
      <c r="L6" s="6" t="n">
        <v>-1588972</v>
      </c>
    </row>
    <row r="7" spans="1:12">
      <c r="A7" s="4" t="s">
        <v>506</v>
      </c>
      <c r="B7" s="6" t="n">
        <v>0</v>
      </c>
      <c r="C7" s="6" t="n">
        <v>0</v>
      </c>
      <c r="D7" s="6" t="n">
        <v>0</v>
      </c>
      <c r="E7" s="6" t="n">
        <v>0</v>
      </c>
      <c r="F7" s="6" t="n">
        <v>0</v>
      </c>
      <c r="G7" s="6" t="n">
        <v>0</v>
      </c>
      <c r="H7" s="6" t="n">
        <v>0</v>
      </c>
      <c r="I7" s="6" t="n">
        <v>0</v>
      </c>
    </row>
    <row r="8" spans="1:12">
      <c r="A8" s="4" t="s">
        <v>507</v>
      </c>
      <c r="B8" s="6" t="n">
        <v>0</v>
      </c>
      <c r="C8" s="6" t="n">
        <v>0</v>
      </c>
      <c r="D8" s="6" t="n">
        <v>0</v>
      </c>
      <c r="E8" s="6" t="n">
        <v>0</v>
      </c>
      <c r="F8" s="6" t="n">
        <v>0</v>
      </c>
      <c r="G8" s="6" t="n">
        <v>0</v>
      </c>
      <c r="H8" s="6" t="n">
        <v>0</v>
      </c>
      <c r="I8" s="6"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57:33Z</dcterms:created>
  <dcterms:modified xmlns:dcterms="http://purl.org/dc/terms/" xmlns:xsi="http://www.w3.org/2001/XMLSchema-instance" xsi:type="dcterms:W3CDTF">2017-03-31T12:57:33Z</dcterms:modified>
</cp:coreProperties>
</file>